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Major Transactions" sheetId="11" state="visible" r:id="rId11"/>
    <sheet xmlns:r="http://schemas.openxmlformats.org/officeDocument/2006/relationships" name="Note 3 - Revenue" sheetId="12" state="visible" r:id="rId12"/>
    <sheet xmlns:r="http://schemas.openxmlformats.org/officeDocument/2006/relationships" name="Note 4 - Miscellaneous Other In" sheetId="13" state="visible" r:id="rId13"/>
    <sheet xmlns:r="http://schemas.openxmlformats.org/officeDocument/2006/relationships" name="Note 5 - Components of Pension " sheetId="14" state="visible" r:id="rId14"/>
    <sheet xmlns:r="http://schemas.openxmlformats.org/officeDocument/2006/relationships" name="Note 6 - Components of Coal Wor" sheetId="15" state="visible" r:id="rId15"/>
    <sheet xmlns:r="http://schemas.openxmlformats.org/officeDocument/2006/relationships" name="Note 7 - Income Taxes" sheetId="16" state="visible" r:id="rId16"/>
    <sheet xmlns:r="http://schemas.openxmlformats.org/officeDocument/2006/relationships" name="Note 8 - Credit Losses" sheetId="17" state="visible" r:id="rId17"/>
    <sheet xmlns:r="http://schemas.openxmlformats.org/officeDocument/2006/relationships" name="Note 9 - Inventories" sheetId="18" state="visible" r:id="rId18"/>
    <sheet xmlns:r="http://schemas.openxmlformats.org/officeDocument/2006/relationships" name="Note 10 - Accounts Receivable S" sheetId="19" state="visible" r:id="rId19"/>
    <sheet xmlns:r="http://schemas.openxmlformats.org/officeDocument/2006/relationships" name="Note 11 - Property, Plant and E" sheetId="20" state="visible" r:id="rId20"/>
    <sheet xmlns:r="http://schemas.openxmlformats.org/officeDocument/2006/relationships" name="Note 12 - Other Accrued Liabili" sheetId="21" state="visible" r:id="rId21"/>
    <sheet xmlns:r="http://schemas.openxmlformats.org/officeDocument/2006/relationships" name="Note 13 - Long-term Debt" sheetId="22" state="visible" r:id="rId22"/>
    <sheet xmlns:r="http://schemas.openxmlformats.org/officeDocument/2006/relationships" name="Note 14 - Commitments and Conti" sheetId="23" state="visible" r:id="rId23"/>
    <sheet xmlns:r="http://schemas.openxmlformats.org/officeDocument/2006/relationships" name="Note 15 - Fair Value of Financi" sheetId="24" state="visible" r:id="rId24"/>
    <sheet xmlns:r="http://schemas.openxmlformats.org/officeDocument/2006/relationships" name="Note 16 - Segment Information" sheetId="25" state="visible" r:id="rId25"/>
    <sheet xmlns:r="http://schemas.openxmlformats.org/officeDocument/2006/relationships" name="Note 17 - Related Party Transac" sheetId="26" state="visible" r:id="rId26"/>
    <sheet xmlns:r="http://schemas.openxmlformats.org/officeDocument/2006/relationships" name="Note 18 - Stock and Debt Repurc" sheetId="27" state="visible" r:id="rId27"/>
    <sheet xmlns:r="http://schemas.openxmlformats.org/officeDocument/2006/relationships" name="Note 19 - Subsequent Events" sheetId="28" state="visible" r:id="rId28"/>
    <sheet xmlns:r="http://schemas.openxmlformats.org/officeDocument/2006/relationships" name="Significant Accounting Policies" sheetId="29" state="visible" r:id="rId29"/>
    <sheet xmlns:r="http://schemas.openxmlformats.org/officeDocument/2006/relationships" name="Note 1 - Basis of Presentation " sheetId="30" state="visible" r:id="rId30"/>
    <sheet xmlns:r="http://schemas.openxmlformats.org/officeDocument/2006/relationships" name="Note 3 - Revenue (Tables)" sheetId="31" state="visible" r:id="rId31"/>
    <sheet xmlns:r="http://schemas.openxmlformats.org/officeDocument/2006/relationships" name="Note 4 - Miscellaneous Other _2" sheetId="32" state="visible" r:id="rId32"/>
    <sheet xmlns:r="http://schemas.openxmlformats.org/officeDocument/2006/relationships" name="Note 5 - Components of Pensio_2" sheetId="33" state="visible" r:id="rId33"/>
    <sheet xmlns:r="http://schemas.openxmlformats.org/officeDocument/2006/relationships" name="Note 6 - Components of Coal W_2" sheetId="34" state="visible" r:id="rId34"/>
    <sheet xmlns:r="http://schemas.openxmlformats.org/officeDocument/2006/relationships" name="Note 8 - Credit Losses (Tables)" sheetId="35" state="visible" r:id="rId35"/>
    <sheet xmlns:r="http://schemas.openxmlformats.org/officeDocument/2006/relationships" name="Note 9 - Inventories (Tables)" sheetId="36" state="visible" r:id="rId36"/>
    <sheet xmlns:r="http://schemas.openxmlformats.org/officeDocument/2006/relationships" name="Note 11 - Property, Plant and_2" sheetId="37" state="visible" r:id="rId37"/>
    <sheet xmlns:r="http://schemas.openxmlformats.org/officeDocument/2006/relationships" name="Note 12 - Other Accrued Liabi_2" sheetId="38" state="visible" r:id="rId38"/>
    <sheet xmlns:r="http://schemas.openxmlformats.org/officeDocument/2006/relationships" name="Note 13 - Long-term Debt (Table" sheetId="39" state="visible" r:id="rId39"/>
    <sheet xmlns:r="http://schemas.openxmlformats.org/officeDocument/2006/relationships" name="Note 14 - Commitments and Con_2" sheetId="40" state="visible" r:id="rId40"/>
    <sheet xmlns:r="http://schemas.openxmlformats.org/officeDocument/2006/relationships" name="Note 15 - Fair Value of Finan_2" sheetId="41" state="visible" r:id="rId41"/>
    <sheet xmlns:r="http://schemas.openxmlformats.org/officeDocument/2006/relationships" name="Note 16 - Segment Information (" sheetId="42" state="visible" r:id="rId42"/>
    <sheet xmlns:r="http://schemas.openxmlformats.org/officeDocument/2006/relationships" name="Note 17 - Related Party Trans_2" sheetId="43" state="visible" r:id="rId43"/>
    <sheet xmlns:r="http://schemas.openxmlformats.org/officeDocument/2006/relationships" name="Note 1 - Basis of Presentatio_2" sheetId="44" state="visible" r:id="rId44"/>
    <sheet xmlns:r="http://schemas.openxmlformats.org/officeDocument/2006/relationships" name="Note 1 - Basis of Presentatio_3" sheetId="45" state="visible" r:id="rId45"/>
    <sheet xmlns:r="http://schemas.openxmlformats.org/officeDocument/2006/relationships" name="Note 1 - Basis of Presentatio_4" sheetId="46" state="visible" r:id="rId46"/>
    <sheet xmlns:r="http://schemas.openxmlformats.org/officeDocument/2006/relationships" name="Note 2 - Major Transactions (De" sheetId="47" state="visible" r:id="rId47"/>
    <sheet xmlns:r="http://schemas.openxmlformats.org/officeDocument/2006/relationships" name="Note 3 - Revenue (Details Textu" sheetId="48" state="visible" r:id="rId48"/>
    <sheet xmlns:r="http://schemas.openxmlformats.org/officeDocument/2006/relationships" name="Note 3 - Revenue - Revenue (Det" sheetId="49" state="visible" r:id="rId49"/>
    <sheet xmlns:r="http://schemas.openxmlformats.org/officeDocument/2006/relationships" name="Note 4 - Miscellaneous Other _3" sheetId="50" state="visible" r:id="rId50"/>
    <sheet xmlns:r="http://schemas.openxmlformats.org/officeDocument/2006/relationships" name="Note 5 - Components of Pensio_3" sheetId="51" state="visible" r:id="rId51"/>
    <sheet xmlns:r="http://schemas.openxmlformats.org/officeDocument/2006/relationships" name="Note 6 - Components of Coal W_3" sheetId="52" state="visible" r:id="rId52"/>
    <sheet xmlns:r="http://schemas.openxmlformats.org/officeDocument/2006/relationships" name="Note 7 - Income Taxes (Details " sheetId="53" state="visible" r:id="rId53"/>
    <sheet xmlns:r="http://schemas.openxmlformats.org/officeDocument/2006/relationships" name="Note 8 - Credit Losses (Details" sheetId="54" state="visible" r:id="rId54"/>
    <sheet xmlns:r="http://schemas.openxmlformats.org/officeDocument/2006/relationships" name="Note 8 - Credit Losses - Impact" sheetId="55" state="visible" r:id="rId55"/>
    <sheet xmlns:r="http://schemas.openxmlformats.org/officeDocument/2006/relationships" name="Note 8 - Credit Losses - Impa_2" sheetId="56" state="visible" r:id="rId56"/>
    <sheet xmlns:r="http://schemas.openxmlformats.org/officeDocument/2006/relationships" name="Note 9 - Inventories - Inventor" sheetId="57" state="visible" r:id="rId57"/>
    <sheet xmlns:r="http://schemas.openxmlformats.org/officeDocument/2006/relationships" name="Note 10 - Accounts Receivable_2" sheetId="58" state="visible" r:id="rId58"/>
    <sheet xmlns:r="http://schemas.openxmlformats.org/officeDocument/2006/relationships" name="Note 11 - Property, Plant and_3" sheetId="59" state="visible" r:id="rId59"/>
    <sheet xmlns:r="http://schemas.openxmlformats.org/officeDocument/2006/relationships" name="Note 11 - Property, Plant and_4" sheetId="60" state="visible" r:id="rId60"/>
    <sheet xmlns:r="http://schemas.openxmlformats.org/officeDocument/2006/relationships" name="Note 12 - Other Accrued Liabi_3" sheetId="61" state="visible" r:id="rId61"/>
    <sheet xmlns:r="http://schemas.openxmlformats.org/officeDocument/2006/relationships" name="Note 13 - Long-term Debt (Detai" sheetId="62" state="visible" r:id="rId62"/>
    <sheet xmlns:r="http://schemas.openxmlformats.org/officeDocument/2006/relationships" name="Note 13 - Long-term Debt - Long" sheetId="63" state="visible" r:id="rId63"/>
    <sheet xmlns:r="http://schemas.openxmlformats.org/officeDocument/2006/relationships" name="Note 13 - Long-term Debt - Lo_2" sheetId="64" state="visible" r:id="rId64"/>
    <sheet xmlns:r="http://schemas.openxmlformats.org/officeDocument/2006/relationships" name="Note 14 - Commitments and Con_3" sheetId="65" state="visible" r:id="rId65"/>
    <sheet xmlns:r="http://schemas.openxmlformats.org/officeDocument/2006/relationships" name="Note 14 - Commitments and Con_4" sheetId="66" state="visible" r:id="rId66"/>
    <sheet xmlns:r="http://schemas.openxmlformats.org/officeDocument/2006/relationships" name="Note 15 - Fair Value of Finan_3" sheetId="67" state="visible" r:id="rId67"/>
    <sheet xmlns:r="http://schemas.openxmlformats.org/officeDocument/2006/relationships" name="Note 15 - Fair Value of Finan_4" sheetId="68" state="visible" r:id="rId68"/>
    <sheet xmlns:r="http://schemas.openxmlformats.org/officeDocument/2006/relationships" name="Note 16 - Segment Information_2" sheetId="69" state="visible" r:id="rId69"/>
    <sheet xmlns:r="http://schemas.openxmlformats.org/officeDocument/2006/relationships" name="Note 16 - Segment Information -" sheetId="70" state="visible" r:id="rId70"/>
    <sheet xmlns:r="http://schemas.openxmlformats.org/officeDocument/2006/relationships" name="Note 16 - Segment Information_3" sheetId="71" state="visible" r:id="rId71"/>
    <sheet xmlns:r="http://schemas.openxmlformats.org/officeDocument/2006/relationships" name="Note 16 - Segment Information_4" sheetId="72" state="visible" r:id="rId72"/>
    <sheet xmlns:r="http://schemas.openxmlformats.org/officeDocument/2006/relationships" name="Note 17 - Related Party Trans_3" sheetId="73" state="visible" r:id="rId73"/>
    <sheet xmlns:r="http://schemas.openxmlformats.org/officeDocument/2006/relationships" name="Note 17 - Related Party Trans_4" sheetId="74" state="visible" r:id="rId74"/>
    <sheet xmlns:r="http://schemas.openxmlformats.org/officeDocument/2006/relationships" name="Note 18 - Stock and Debt Repu_2" sheetId="75" state="visible" r:id="rId75"/>
    <sheet xmlns:r="http://schemas.openxmlformats.org/officeDocument/2006/relationships" name="Note 19 - Subsequent Events (De"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Information [Line Items]</t>
        </is>
      </c>
    </row>
    <row r="4">
      <c r="A4" s="4" t="inlineStr">
        <is>
          <t>Entity Central Index Key</t>
        </is>
      </c>
      <c r="B4" s="4" t="inlineStr">
        <is>
          <t>0001710366</t>
        </is>
      </c>
    </row>
    <row r="5">
      <c r="A5" s="4" t="inlineStr">
        <is>
          <t>Entity Registrant Name</t>
        </is>
      </c>
      <c r="B5" s="4" t="inlineStr">
        <is>
          <t>CONSOL Ener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8147</t>
        </is>
      </c>
    </row>
    <row r="15">
      <c r="A15" s="4" t="inlineStr">
        <is>
          <t>Entity Incorporation, State or Country Code</t>
        </is>
      </c>
      <c r="B15" s="4" t="inlineStr">
        <is>
          <t>DE</t>
        </is>
      </c>
    </row>
    <row r="16">
      <c r="A16" s="4" t="inlineStr">
        <is>
          <t>Entity Tax Identification Number</t>
        </is>
      </c>
      <c r="B16" s="4" t="inlineStr">
        <is>
          <t>82-1954058</t>
        </is>
      </c>
    </row>
    <row r="17">
      <c r="A17" s="4" t="inlineStr">
        <is>
          <t>Entity Address, Address Line One</t>
        </is>
      </c>
      <c r="B17" s="4" t="inlineStr">
        <is>
          <t>1000 CONSOL Energy Drive, Suite 100</t>
        </is>
      </c>
    </row>
    <row r="18">
      <c r="A18" s="4" t="inlineStr">
        <is>
          <t>Entity Address, City or Town</t>
        </is>
      </c>
      <c r="B18" s="4" t="inlineStr">
        <is>
          <t>Canonsburg</t>
        </is>
      </c>
    </row>
    <row r="19">
      <c r="A19" s="4" t="inlineStr">
        <is>
          <t>Entity Address, State or Province</t>
        </is>
      </c>
      <c r="B19" s="4" t="inlineStr">
        <is>
          <t>PA</t>
        </is>
      </c>
    </row>
    <row r="20">
      <c r="A20" s="4" t="inlineStr">
        <is>
          <t>Entity Address, Postal Zip Code</t>
        </is>
      </c>
      <c r="B20" s="4" t="inlineStr">
        <is>
          <t>15317-6506</t>
        </is>
      </c>
    </row>
    <row r="21">
      <c r="A21" s="4" t="inlineStr">
        <is>
          <t>City Area Code</t>
        </is>
      </c>
      <c r="B21" s="4" t="inlineStr">
        <is>
          <t>724</t>
        </is>
      </c>
    </row>
    <row r="22">
      <c r="A22" s="4" t="inlineStr">
        <is>
          <t>Local Phone Number</t>
        </is>
      </c>
      <c r="B22" s="4" t="inlineStr">
        <is>
          <t>416-8300</t>
        </is>
      </c>
    </row>
    <row r="23">
      <c r="A23" s="4" t="inlineStr">
        <is>
          <t>Title of 12(b) Security</t>
        </is>
      </c>
      <c r="B23" s="4" t="inlineStr">
        <is>
          <t>Common Stock, $0.01 par value</t>
        </is>
      </c>
    </row>
    <row r="24">
      <c r="A24" s="4" t="inlineStr">
        <is>
          <t>Trading Symbol</t>
        </is>
      </c>
      <c r="B24" s="4" t="inlineStr">
        <is>
          <t>CEI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4439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BASIS Basis of Presentation The accompanying Consolidated Financial Statements have been prepared in accordance with generally accepted accounting principles for interim financial information and with the instructions to Form 10 8 03 X. not three March 31, 2021 not may The Consolidated Balance Sheet at December 31, 2020 not 10 10 December 31, 2020 Basis of Consolidation The Consolidated Financial Statements include the accounts of CONSOL Energy Inc. and its wholly-owned and majority-owned and/or controlled subsidiaries. The portion of these entities that is not Recent Accounting Pronouncements In January 2021, 2021 01 848 848 848, 848 three March 31, 2021, no In March 2020, 2020 04 848 March 12, 2020 December 31, 2022. may March 12, 2020, March 12, 2020, three March 31, 2021, no In January 2020, 2020 01 321 323 815 321, 323, 815, 825, December 15, 2020, three March 31, 2021, no In December 2019, 2019 12 740 2019 12 1 2 3 2019 12 not December 15, 2020, three March 31, 2021, no Earnings per Share Basic earnings per share are computed by dividing net income attributable to CONSOL Energy Inc. shareholders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diluted earnings per share because their effect would be anti-dilutive: Three Months Ended March 31, 2021 2020 Anti-Dilutive Restricted Stock Units 61,650 141,279 Anti-Dilutive Performance Share Units — — 61,650 141,279 The computations for basic and dilutive earnings per share are as follows: Three Months Ended Dollars in thousands, except per share data March 31, 2021 2020 Numerator: Net Income $ 26,404 $ 2,475 Less: Net Income Attributable to Noncontrolling Interest — 108 Net Income Attributable to CONSOL Energy Inc. Shareholders $ 26,404 $ 2,367 Denominator: Weighted-average shares of common stock outstanding 34,206,632 25,987,155 Effect of dilutive shares 837,450 265,056 Weighted-average diluted shares of common stock outstanding 35,044,082 26,252,211 Earnings per Share: Basic $ 0.77 $ 0.09 Dilutive $ 0.75 $ 0.09 As of March 31, 2021 none Reclassifications During the year ended December 31, 2020, 16 2020 202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Major Transactions</t>
        </is>
      </c>
      <c r="B1" s="2" t="inlineStr">
        <is>
          <t>3 Months Ended</t>
        </is>
      </c>
    </row>
    <row r="2">
      <c r="B2" s="2" t="inlineStr">
        <is>
          <t>Mar. 31, 2021</t>
        </is>
      </c>
    </row>
    <row r="3">
      <c r="A3" s="3" t="inlineStr">
        <is>
          <t>Notes to Financial Statements</t>
        </is>
      </c>
    </row>
    <row r="4">
      <c r="A4" s="4" t="inlineStr">
        <is>
          <t>Acquisitions and Dispositions Disclosure [Text Block]</t>
        </is>
      </c>
      <c r="B4" s="4" t="inlineStr">
        <is>
          <t xml:space="preserve">NOTE 2 MAJOR TRANSACTIONS: Merger with CONSOL Coal Resources LP On October 22, 2020, December 30, 2020, not no Except for the Partnership's incentive distribution rights, which were automatically canceled immediately prior to the effective time of the Merger for no Since CONSOL Energy controlled CCR prior to the Merger and continues to control CCR after the Merger, CONSOL Energy accounted for the change in its ownership interest in CCR as an equity transaction, which was reflected as a reduction of noncontrolling interest with corresponding increases to common stock and capital in excess of par value. No Prior to the effective date of the Merger, public unitholders held a 39.3% equity interest in CCR's outstanding common units and CONSOL Energy owned the remaining 60.7% equity interest. The earnings of CCR that were attributed to its common units held by the public prior to the Merger are reflected in Net Income Attributable to Noncontrolling Interest in the Consolidated Statements of Income. The Company incurred $9,822 of transaction costs directly attributable to the Merger during the year ended December 31, 2020, Settlement Transaction with Murray Energy On September 16, 2020, 11 CONSOL Energy Inc. v Murray Energy Holdings Co., et al., Adversary Case 2:20 02036 March 31, 2021, December 31, 2020,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NOTE 3—REVENUE: The following table disaggregates CONSOL Energy's revenue from contracts with customers to depict how the nature, amount, timing and uncertainty of the Company's revenues and cash flows are affected by economic factors: Three Months Ended March 31, 2021 March 31, 2020 Coal Revenue $ 285,535 $ 255,452 Terminal Revenue 18,212 16,501 Freight Revenue 27,013 3,147 Total Revenue from Contracts with Customers $ 330,760 $ 275,100 Coal Revenue CONSOL Energy's coal revenue is generally recognized when title passes to the customer and the price is fixed and determinable. Generally, title passes when coal is loaded at the central preparation facility, the CONSOL Marine Terminal or, on occasion, other destinations. The Company's coal contract revenue per ton is fixed and determinable and adjusted for nominal quality adjustments. Some coal contracts also contain positive electric power price-related adjustments, which represent market-driven price adjustments, wherein no not not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the Company's performance obligations based on relative stand-alone selling prices determined at contract inception. The Company has determined that each ton of coal represents a separate and distinct performance obligation. Some of the Company's contracts span multiple years and have annual pricing modifications, based upon market-driven or inflationary adjustments, where no While CONSOL Energy does, from time to time, experience costs of obtaining coal customer contracts with amortization periods greater than one March 31, 2021 December 31, 2020 not three March 31, 2021 2020 not not not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earned on a ratable basis, and performance obligations are considered fulfilled as the services are performed. The CONSOL Marine Terminal does not one March 31, 2021 December 31, 2020 not three March 31, 2021 2020 not not not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Contract Balances Contract assets are recorded separately from trade receivables in the Company's Consolidated Balance Sheets and are reclassified to trade receivables as title passes to the customer and the Company's right to consideration becomes unconditional. Payments for coal shipments are typically due within two four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Miscellaneous Other Income</t>
        </is>
      </c>
      <c r="B1" s="2" t="inlineStr">
        <is>
          <t>3 Months Ended</t>
        </is>
      </c>
    </row>
    <row r="2">
      <c r="B2" s="2" t="inlineStr">
        <is>
          <t>Mar. 31, 2021</t>
        </is>
      </c>
    </row>
    <row r="3">
      <c r="A3" s="3" t="inlineStr">
        <is>
          <t>Notes to Financial Statements</t>
        </is>
      </c>
    </row>
    <row r="4">
      <c r="A4" s="4" t="inlineStr">
        <is>
          <t>Interest and Other Income [Text Block]</t>
        </is>
      </c>
      <c r="B4" s="4" t="inlineStr">
        <is>
          <t xml:space="preserve">NOTE 4—MISCELLANEOUS Three Months Ended March 31, 2021 2020 Royalty Income - Non-Operated Coal $ 1,601 $ 4,504 Interest Income 858 244 Rental Income 215 497 Contract Buyout — 10,825 Other 515 100 Miscellaneous Other Income $ 3,189 $ 16,170 Contract buyout income earned during the three March 31, 2020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omponents of Pension and Other Post-employment Benefit (OPEB) Plans Net Periodic Benefit Costs</t>
        </is>
      </c>
      <c r="B1" s="2" t="inlineStr">
        <is>
          <t>3 Months Ended</t>
        </is>
      </c>
    </row>
    <row r="2">
      <c r="B2" s="2" t="inlineStr">
        <is>
          <t>Mar. 31, 2021</t>
        </is>
      </c>
    </row>
    <row r="3">
      <c r="A3" s="3" t="inlineStr">
        <is>
          <t>Notes to Financial Statements</t>
        </is>
      </c>
    </row>
    <row r="4">
      <c r="A4" s="4" t="inlineStr">
        <is>
          <t>Retirement Benefits [Text Block]</t>
        </is>
      </c>
      <c r="B4" s="4" t="inlineStr">
        <is>
          <t xml:space="preserve">NOTE 5—COMPONENTS The components of Net Periodic Benefit (Credit) Cost are as follows: Pension Benefits Other Post-Employment Benefits Three Months Ended Three Months Ended March 31, March 31, 2021 2020 2021 2020 Service Cost $ 279 $ 296 $ — $ — Interest Cost 3,550 5,044 1,818 3,199 Expected Return on Plan Assets (10,542 ) (10,455 ) — — Amortization of Prior Service Credits — — (601 ) (601 ) Amortization of Actuarial Loss 1,367 1,730 1,629 2,319 Net Periodic Benefit (Credit) Cost $ (5,346 ) $ (3,385 ) $ 2,846 $ 4,917 (Credits) expenses related to pension and other post-employment benefits are reflected in Operating and Other Costs in the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Coal Workers' Pneumoconiosis (CWP) and Workers' Compensation Net Periodic Benefit Costs</t>
        </is>
      </c>
      <c r="B1" s="2" t="inlineStr">
        <is>
          <t>3 Months Ended</t>
        </is>
      </c>
    </row>
    <row r="2">
      <c r="B2" s="2" t="inlineStr">
        <is>
          <t>Mar. 31, 2021</t>
        </is>
      </c>
    </row>
    <row r="3">
      <c r="A3" s="3" t="inlineStr">
        <is>
          <t>Notes to Financial Statements</t>
        </is>
      </c>
    </row>
    <row r="4">
      <c r="A4" s="4" t="inlineStr">
        <is>
          <t>Pneumoconiosis Benefits And Workers Compensation Disclosure [Text Block]</t>
        </is>
      </c>
      <c r="B4" s="4" t="inlineStr">
        <is>
          <t xml:space="preserve">NOTE 6—COMPONENTS The components of Net Periodic Benefit Cost are as follows: CWP Workers' Compensation Three Months Ended Three Months Ended March 31, March 31, 2021 2020 2021 2020 Service Cost $ 1,115 $ 1,151 $ 1,059 $ 1,569 Interest Cost 1,178 1,551 282 461 Amortization of Actuarial Loss (Gain) 2,091 1,401 (45 ) (122 ) State Administrative Fees and Insurance Bond Premiums — — 468 621 Net Periodic Benefit Cost $ 4,384 $ 4,103 $ 1,764 $ 2,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7—INCOME The provision for income taxes for the three March 31, 2021 March 31, 2021. three March 31, 2021 21%, During the three March 31, 2020 2017 30% 50% 2019 2020, three March 31, 2020 The Company utilizes the “more likely than not” three March 31, 2021 December 31, 2020 not The Company is subject to taxation in the United States and its various states, as well as Canada and its various provinces. Under the provisions of the tax matters agreement entered into between the Company and its former parent on November 28, 2017 ( January 1, 2017 November 28, 2017. November 28, 2017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Credit Losses</t>
        </is>
      </c>
      <c r="B1" s="2" t="inlineStr">
        <is>
          <t>3 Months Ended</t>
        </is>
      </c>
    </row>
    <row r="2">
      <c r="B2" s="2" t="inlineStr">
        <is>
          <t>Mar. 31, 2021</t>
        </is>
      </c>
    </row>
    <row r="3">
      <c r="A3" s="3" t="inlineStr">
        <is>
          <t>Notes to Financial Statements</t>
        </is>
      </c>
    </row>
    <row r="4">
      <c r="A4" s="4" t="inlineStr">
        <is>
          <t>Credit Loss, Financial Instrument [Text Block]</t>
        </is>
      </c>
      <c r="B4" s="4" t="inlineStr">
        <is>
          <t xml:space="preserve">NOTE 8—CREDIT Effective January 1, 2020, 2016 013, Financial Instruments - Credit Losses (Topic 326 not not The following table illustrates the impact of ASC 326. January 1, 2020 As Reported Under ASC 326 Pre-ASC 326 Adoption Impact of ASC 326 Adoption Trade Receivables $ 3,051 $ 2,100 $ 951 Other Receivables 3,372 711 2,661 Other Assets 795 — 795 Allowance for Credit Losses on Receivables $ 7,218 $ 2,811 $ 4,407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Balances are written off when determined to be uncollectible. The Company considered the current and expected future economic and market conditions surrounding the novel coronavirus (COVID- 19 not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Company serves, and changes in the financial health of the Company's counterparties. The following table provides a roll-forward of the allowance for credit losses by portfolio segment that is deducted from the amortized cost basis of accounts receivable to present the net amount expected to be collected. Trade Receivables Other Receivables Other Assets Beginning Balance, December 31, 2020 $ 4,426 $ 4,710 $ 1,661 Provision for expected credit losses 120 2,024 12 Ending Balance, March 31, 2021 $ 4,546 $ 6,734 $ 1,6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NOTE 9—INVENTORIES: Inventory components consist of the following: March 31, December 31, 2021 2020 Coal $ 10,227 $ 7,163 Supplies 44,982 49,037 Total Inventories $ 55,209 $ 56,200 Inventories are stated at the lower of cost or net realizable value. The cost of coal inventories is determined by the first fir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Accounts Receivable Securitization</t>
        </is>
      </c>
      <c r="B1" s="2" t="inlineStr">
        <is>
          <t>3 Months Ended</t>
        </is>
      </c>
    </row>
    <row r="2">
      <c r="B2" s="2" t="inlineStr">
        <is>
          <t>Mar. 31, 2021</t>
        </is>
      </c>
    </row>
    <row r="3">
      <c r="A3" s="3" t="inlineStr">
        <is>
          <t>Notes to Financial Statements</t>
        </is>
      </c>
    </row>
    <row r="4">
      <c r="A4" s="4" t="inlineStr">
        <is>
          <t>Accounts Receivable Securitization [Text Block]</t>
        </is>
      </c>
      <c r="B4" s="4" t="inlineStr">
        <is>
          <t xml:space="preserve">NOTE 10—ACCOUNTS CONSOL Energy and certain of its U.S. subsidiaries are parties to a trade accounts receivable securitization facility with financial institutions for the sale on a continuous basis of eligible trade accounts receivable. In March 2020, August 30, 2021 March 27, 2023. Pursuant to the securitization facility, CONSOL Thermal Holdings LLC, an indirect, wholly-owned subsidiary of the Partnership, sells current and future trade receivables to CONSOL Pennsylvania Coal Company LLC, a wholly-owned subsidiary of the Company. CONSOL Marine Terminals LLC, a wholly-owned subsidiary of the Company, and CONSOL Pennsylvania Coal Company LLC sell and/or contribute current and future trade receivables (including receivables sold to CONSOL Pennsylvania Coal Company LLC by CONSOL Thermal Holdings LLC) to CONSOL Funding LLC, a wholly-owned subsidiary of the Company (the “SPV”). The SPV, in turn, pledges its interests in the receivables to PNC Bank, N.A., which either makes loans or issues letters of credit on behalf of the SPV. The maximum amount of advances and letters of credit outstanding under the securitization facility may not Loans under the securitization facility accrue interest at a reserve-adjusted LIBOR market index rate equal to the one At March 31, 2021 March 31, 2021 no $303 December 31, 2020 December 31, 2020 three March 31, 2021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1</t>
        </is>
      </c>
      <c r="D2" s="2" t="inlineStr">
        <is>
          <t>Mar. 31, 2020</t>
        </is>
      </c>
    </row>
    <row r="3">
      <c r="A3" s="4" t="inlineStr">
        <is>
          <t>Revenue</t>
        </is>
      </c>
      <c r="C3" s="6" t="n">
        <v>330760</v>
      </c>
      <c r="D3" s="6" t="n">
        <v>275100</v>
      </c>
    </row>
    <row r="4">
      <c r="A4" s="4" t="inlineStr">
        <is>
          <t>Miscellaneous Other Income</t>
        </is>
      </c>
      <c r="C4" s="5" t="n">
        <v>3189</v>
      </c>
      <c r="D4" s="5" t="n">
        <v>16170</v>
      </c>
    </row>
    <row r="5">
      <c r="A5" s="4" t="inlineStr">
        <is>
          <t>Gain (Loss) on Sale of Assets</t>
        </is>
      </c>
      <c r="C5" s="5" t="n">
        <v>8202</v>
      </c>
      <c r="D5" s="5" t="n">
        <v>-14</v>
      </c>
    </row>
    <row r="6">
      <c r="A6" s="4" t="inlineStr">
        <is>
          <t>Total Revenue and Other Income</t>
        </is>
      </c>
      <c r="C6" s="5" t="n">
        <v>342151</v>
      </c>
      <c r="D6" s="5" t="n">
        <v>291256</v>
      </c>
    </row>
    <row r="7">
      <c r="A7" s="3" t="inlineStr">
        <is>
          <t>Costs and Expenses:</t>
        </is>
      </c>
    </row>
    <row r="8">
      <c r="A8" s="4" t="inlineStr">
        <is>
          <t>Operating and Other Costs</t>
        </is>
      </c>
      <c r="C8" s="5" t="n">
        <v>185110</v>
      </c>
      <c r="D8" s="5" t="n">
        <v>212275</v>
      </c>
    </row>
    <row r="9">
      <c r="A9" s="4" t="inlineStr">
        <is>
          <t>Depreciation, Depletion and Amortization</t>
        </is>
      </c>
      <c r="C9" s="5" t="n">
        <v>59897</v>
      </c>
      <c r="D9" s="5" t="n">
        <v>54943</v>
      </c>
    </row>
    <row r="10">
      <c r="A10" s="4" t="inlineStr">
        <is>
          <t>Freight Expense</t>
        </is>
      </c>
      <c r="C10" s="5" t="n">
        <v>27013</v>
      </c>
      <c r="D10" s="5" t="n">
        <v>3147</v>
      </c>
    </row>
    <row r="11">
      <c r="A11" s="4" t="inlineStr">
        <is>
          <t>Selling, General and Administrative Costs</t>
        </is>
      </c>
      <c r="C11" s="5" t="n">
        <v>23964</v>
      </c>
      <c r="D11" s="5" t="n">
        <v>17670</v>
      </c>
    </row>
    <row r="12">
      <c r="A12" s="4" t="inlineStr">
        <is>
          <t>Gain on Debt Extinguishment</t>
        </is>
      </c>
      <c r="C12" s="5" t="n">
        <v>-683</v>
      </c>
      <c r="D12" s="5" t="n">
        <v>-16833</v>
      </c>
    </row>
    <row r="13">
      <c r="A13" s="4" t="inlineStr">
        <is>
          <t>Interest Expense, net</t>
        </is>
      </c>
      <c r="C13" s="5" t="n">
        <v>15261</v>
      </c>
      <c r="D13" s="5" t="n">
        <v>15671</v>
      </c>
    </row>
    <row r="14">
      <c r="A14" s="4" t="inlineStr">
        <is>
          <t>Total Costs and Expenses</t>
        </is>
      </c>
      <c r="C14" s="5" t="n">
        <v>310562</v>
      </c>
      <c r="D14" s="5" t="n">
        <v>286873</v>
      </c>
    </row>
    <row r="15">
      <c r="A15" s="4" t="inlineStr">
        <is>
          <t>Earnings Before Income Tax</t>
        </is>
      </c>
      <c r="C15" s="5" t="n">
        <v>31589</v>
      </c>
      <c r="D15" s="5" t="n">
        <v>4383</v>
      </c>
    </row>
    <row r="16">
      <c r="A16" s="4" t="inlineStr">
        <is>
          <t>Income Tax Expense</t>
        </is>
      </c>
      <c r="C16" s="5" t="n">
        <v>5185</v>
      </c>
      <c r="D16" s="5" t="n">
        <v>1908</v>
      </c>
    </row>
    <row r="17">
      <c r="A17" s="4" t="inlineStr">
        <is>
          <t>Net Income</t>
        </is>
      </c>
      <c r="C17" s="5" t="n">
        <v>26404</v>
      </c>
      <c r="D17" s="5" t="n">
        <v>2475</v>
      </c>
    </row>
    <row r="18">
      <c r="A18" s="4" t="inlineStr">
        <is>
          <t>Less: Net Income Attributable to Noncontrolling Interest</t>
        </is>
      </c>
      <c r="C18" s="5" t="n">
        <v>0</v>
      </c>
      <c r="D18" s="5" t="n">
        <v>108</v>
      </c>
    </row>
    <row r="19">
      <c r="A19" s="4" t="inlineStr">
        <is>
          <t>Net Income Attributable to CONSOL Energy Inc. Shareholders</t>
        </is>
      </c>
      <c r="C19" s="6" t="n">
        <v>26404</v>
      </c>
      <c r="D19" s="6" t="n">
        <v>2367</v>
      </c>
    </row>
    <row r="20">
      <c r="A20" s="3" t="inlineStr">
        <is>
          <t>Earnings per Share:</t>
        </is>
      </c>
    </row>
    <row r="21">
      <c r="A21" s="4" t="inlineStr">
        <is>
          <t>Total Basic Earnings per Share (in dollars per share)</t>
        </is>
      </c>
      <c r="C21" s="7" t="n">
        <v>0.77</v>
      </c>
      <c r="D21" s="7" t="n">
        <v>0.09</v>
      </c>
    </row>
    <row r="22">
      <c r="A22" s="4" t="inlineStr">
        <is>
          <t>Total Dilutive Earnings per Share (in dollars per share)</t>
        </is>
      </c>
      <c r="C22" s="7" t="n">
        <v>0.75</v>
      </c>
      <c r="D22" s="7" t="n">
        <v>0.09</v>
      </c>
    </row>
    <row r="23">
      <c r="A23" s="4" t="inlineStr">
        <is>
          <t>Coal Revenue [Member]</t>
        </is>
      </c>
    </row>
    <row r="24">
      <c r="A24" s="4" t="inlineStr">
        <is>
          <t>Revenue</t>
        </is>
      </c>
      <c r="B24" s="4" t="inlineStr">
        <is>
          <t>[1]</t>
        </is>
      </c>
      <c r="C24" s="6" t="n">
        <v>285535</v>
      </c>
      <c r="D24" s="6" t="n">
        <v>255452</v>
      </c>
    </row>
    <row r="25">
      <c r="A25" s="4" t="inlineStr">
        <is>
          <t>Terminal Revenue [Member]</t>
        </is>
      </c>
    </row>
    <row r="26">
      <c r="A26" s="4" t="inlineStr">
        <is>
          <t>Revenue</t>
        </is>
      </c>
      <c r="C26" s="5" t="n">
        <v>18212</v>
      </c>
      <c r="D26" s="5" t="n">
        <v>16501</v>
      </c>
    </row>
    <row r="27">
      <c r="A27" s="4" t="inlineStr">
        <is>
          <t>Freight Revenue [Member]</t>
        </is>
      </c>
    </row>
    <row r="28">
      <c r="A28" s="4" t="inlineStr">
        <is>
          <t>Revenue</t>
        </is>
      </c>
      <c r="C28" s="6" t="n">
        <v>27013</v>
      </c>
      <c r="D28" s="6" t="n">
        <v>3147</v>
      </c>
    </row>
    <row r="29"/>
    <row r="30">
      <c r="A30" s="4" t="inlineStr">
        <is>
          <t>[1]</t>
        </is>
      </c>
      <c r="B30" s="4" t="inlineStr">
        <is>
          <t>For the three months ended March 31, 2021 and 2020, the PAMC segment had revenues from the following customers, each comprising over 10% of the Company's total sales:
Three Months Ended March 31,
2021
2020
Customer A
 	$	57,680	 	 	$	38,908	 
Customer B
 	$	33,239	 	 	$	104,354	 
Customer C
 	$	36,599	 	 	$	35,683	 
Customer D	 	$	44,236	 	 	 	*</t>
        </is>
      </c>
    </row>
  </sheetData>
  <mergeCells count="4">
    <mergeCell ref="A1:B2"/>
    <mergeCell ref="C1:D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Plant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NOTE 11—PROPERTY, Property, plant and equipment consists of the following: March 31, December 31, 2021 2020 Plant and Equipment $ 3,118,268 $ 3,134,149 Coal Properties and Surface Lands 875,079 874,567 Airshafts 456,083 452,976 Mine Development 356,136 354,691 Advance Mining Royalties 326,173 327,313 Total Property, Plant and Equipment 5,131,739 5,143,696 Less: Accumulated Depreciation, Depletion and Amortization 3,117,651 3,094,634 Total Property, Plant and Equipment, Net $ 2,014,088 $ 2,049,062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March 31, 2021 December 31, 2020 March 31, 2021 December 31, 2020 three March 31,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Other Accrued Liabilities</t>
        </is>
      </c>
      <c r="B1" s="2" t="inlineStr">
        <is>
          <t>3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NOTE 12—OTHER March 31, December 31, 2021 2020 Subsidence Liability $ 91,432 $ 89,554 Accrued Payroll and Benefits 23,185 21,179 Accrued Interest 8,985 6,236 Litigation 8,457 3,625 Accrued Other Taxes 5,267 7,126 Accrued Equipment Obligations 300 6,698 Other 20,319 20,220 Current Portion of Long-Term Liabilities: Postretirement Benefits Other than Pensions 25,867 26,073 Asset Retirement Obligations 20,587 20,587 Operating Lease Liability 19,540 20,241 Pneumoconiosis Benefits 12,133 12,203 Workers' Compensation 9,683 9,653 Total Other Accrued Liabilities $ 245,755 $ 243,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ong-term Debt</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NOTE 13—LONG March 31, December 31, 2021 2020 Debt: Term Loan B due in September 2024 (Principal of $264,652 and $270,188 less Unamortized Discount of $875 and $938, 4.61% and 4.65% Weighted Average Interest Rate, respectively) $ 263,777 $ 269,250 11.00% Senior Secured Second Lien Notes due November 2025 156,957 167,147 MEDCO Revenue Bonds in Series due September 2025 at 5.75% 102,865 102,865 Term Loan A due in March 2023 (5.50% Weighted Average Interest Rate) 60,000 66,250 Other Asset-Backed Financing Arrangements 2,632 2,813 Advance Royalty Commitments (13.68% Weighted Average Interest Rate) 2,185 2,185 Less: Unamortized Debt Issuance Costs 9,083 9,921 579,333 600,589 Less: Amounts Due in One Year* 28,889 33,731 Long-Term Debt $ 550,444 $ 566,858 * Excludes current portion of Finance Lease Obligations of $21,168 and $20,115 at March 31, 2021 December 31, 2020 In November 2017, March 28, 2019, March 29, 2021, June 5, 2020, eight March 28, 2023. September 28, 2024. first 1.5 The Senior Secured Credit Facilities contain a number of customary affirmative covenants. In addition, the Senior Secured Credit Facilities contain a number of negative covenants, including (subject to certain exceptions) limitations on (among other things): indebtedness, liens, investments, acquisitions, dispositions, restricted payments, and prepayments of junior indebtedness. The amendment added additional conditions to be met for the covenants relating to investments in joint ventures, general investments, share repurchases, dividends, and repurchases of Second Lien Notes. The additional conditions require no outstanding borrowings and no not 1.00. The Revolving Credit Facility and TLA Facility also include covenants relating to (i) a maximum first first first June 30, 2020 March 31, 2021, first 1.00, 1.00, 1.00; June 30, 2021 September 30, 2021, first 1.00 1.00; June 30, 2021 March 31, 2022, 1.00; December 31, 2021 March 31, 2022, first 1.00 1.00; June 30, 2022, first 1.00, 1.00 1.00. first 1.00 March 31, 2021 1.00 March 31, 2021 1.00 March 31, 2021 March 31, 2021 19 The TLB Facility also includes a financial covenant that requires the Company to repay a certain amount of its borrowings under the TLB Facility within ten 10 10 three March 31, 2021, December 31, 2020 December 31, 2021. At March 31, 2021 no December 31, 2020 In November 2017, 2025 November 13, 2017, November 28, 2017, second first no The only non-guarantor subsidiary of the Senior Credit Facilities is the SPV, which holds the assets pledged to the Accounts Receivable Securitization Facility. The SPV had total assets of $127,258 and $123,468, comprised mainly of $126,290 and $122,639 trade receivables, as of March 31, 2021 December 31, 2020 three March 31, 2021 2020 10 three March 31, 2021 2020 no 10 During the three March 31, 2021 2025 three March 31, 2020 2025. three March 31, 2021 2020 The Company is a borrower under an asset-backed financing arrangement related to certain equipment. The equipment, which had an approximate value of $2,632 and $2,813 at March 31, 2021 December 31, 2020 March 31, 2021 September 2024. March 31, 2021 December 31, 2020 During the year ended December 31, 2019, twelve December 31, 2020 2021, twelve December 31, 2022. March 31, 2021 December 31, 2020 March 31, 2021 March 31, 2020. three March 31, 2021 2020. three March 31, 2021 2020, 2021, March 31, 2021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t Liabilit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14—COMMITMENTS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ed to these pending claims, individually and in the aggregate, are immaterial to the financial position, results of operations or cash flows of the Company as of March 31, 2021 March 31, 2021 not Fitzwater Litigation: Three April 24, 2017, October 15, 2019, July 15, 2020, August 14, 2020. October 1, 2020, February 2021. No Casey Litigation: August 23, 2017 two not December 1, 2017, March 1, 2018 October 15, 2019, July 15, 2020, August 14, 2020. October 1, 2020, February 2021. No United Mine Workers of America 1992 2013, 1992 ten 1994. 11 October 2019. 1992 “1992 9711 1992 April 30, 2020. 1992 September 16, 2020, 2 1992 Other Matters: not As part of the separation and distribution, the Company assumed various financial obligations relating to the Coal Business and agreed to reimburse its former parent for certain financial guarantees relating to the Coal Business that its former parent retained following the separation and distribution. Employee-related financial guarantees have primarily been provided to support the 1992 The following is a summary, as of March 31, 2021 third not not Amount of Commitment Expiration per Period Total Amounts Committed Less Than 1 Year 1-3 Years 3-5 Years Beyond 5 Years Letters of Credit: Employee-Related $ 79,476 $ 53,053 $ 26,423 $ — $ — Environmental 398 398 — — — Other 91,282 91,282 — — — Total Letters of Credit $ 171,156 $ 144,733 $ 26,423 $ — $ — Surety Bonds: Employee-Related $ 83,524 $ 71,024 $ 12,500 $ — $ — Environmental 538,320 507,367 30,953 — — Other 4,255 3,977 278 — — Total Surety Bonds $ 626,099 $ 582,368 $ 43,731 $ — $ — Guarantees: Other $ 7,306 $ 6,377 $ 398 $ 398 $ 133 Included in the above table are commitments and guarantees entered into in conjunction with the sale of Consolidation Coal Company and certain of its subsidiaries, which contain all five third third third March 31, 2021 not March 31, 2021 December 31, 2020 The Company regularly evaluates the likelihood of default for all guarantees based on an expected loss analysis and records the fair value, if any, of its guarantees as an obligation i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air Value of Financial Instru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15—FAIR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may Level One - Quoted prices for identical instruments in active markets. Level Two - The fair value of the assets and liabilities included in Level 2 Level Three - Unobservable inputs significant to the fair value measurement supported by little or no third third third 3 In those cases when the inputs used to measure fair value meet the definition of more than one The financial instruments measured at fair value on a recurring basis are summarized below: Fair Value Measurements at Fair Value Measurements at March 31, 2021 December 31, 2020 Description Level 1 Level 2 Level 3 Level 1 Level 2 Level 3 Derivatives (1) $ — $ (2,275 ) $ — $ — $ (2,834 ) $ — ( 1 2 The following methods and assumptions were used to estimate the fair value for which the fair value option was not Long-term debt: The carrying amounts and fair values of financial instruments for which the fair value option was not March 31, 2021 December 31, 2020 Carrying Fair Carrying Fair Amount Value Amount Value Long-Term Debt $ 588,416 $ 561,426 $ 610,510 $ 517,862 Certain of the Company’s debt is actively traded on a public market and, as a result, constitutes Level 1 not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16—SEGMENT The Company reports segment information based on the “management” approach. The management approach designates the internal reporting used by management to make decisions on and assess performance of the Company’s reportable segments. CONSOL Energy consists of two reportable segments, the PAMC and the CONSOL Marine Terminal. The PAMC includes the Bailey Mine, the Enlow Fork Mine, the Harvey Mine and a centralized preparation plant. The PAMC segment’s principal activities include the mining, preparation and marketing of thermal coal, sold primarily to industrial end-users, power generators and metallurgical end-users. The CONSOL Marine Terminal provides coal export terminal services through the Port of Baltimore. Selling, general and administrative costs are allocated to the Company’s segments based on a percentage of resources utilized, a percentage of total revenue and a percentage of total projected capital expenditures. CONSOL Energy’s Other segment includes revenue and expenses from various corporate and diversified business activities that are not none not The Company evaluates the performance of its segments utilizing Adjusted EBITDA and various sales and production metrics. Adjusted EBITDA is not not may not The CONSOL Marine Terminal has been disclosed in CONSOL Energy’s Other segment during prior years due to its relative contribution to the Company’s Adjusted EBITDA. The recent COVID- 19 2020 December 31, 2020, 10 Industry segment results for the three March 31, 2021 PAMC CONSOL Marine Terminal Other Adjustments and Eliminations Consolidated Coal Revenue $ 284,465 $ — $ 1,070 $ — $ 285,535 (A) Terminal Revenue — 18,212 — — 18,212 Freight Revenue 27,013 — — — 27,013 Total Revenue from Contracts with Customers $ 311,478 $ 18,212 $ 1,070 $ — $ 330,760 Adjusted EBITDA $ 99,185 $ 11,961 $ (4,431 ) $ — $ 106,715 Segment Assets $ 1,855,878 $ 106,603 $ 558,079 $ — $ 2,520,560 Depreciation, Depletion and Amortization $ 54,781 $ 1,214 $ 3,902 $ — $ 59,897 Capital Expenditures $ 12,579 $ 60 $ 1,161 $ — $ 13,800 Industry segment results for the three March 31, 2020 PAMC CONSOL Marine Terminal Other Adjustments and Eliminations Consolidated Coal Revenue $ 255,452 $ — $ — $ — $ 255,452 (A) Terminal Revenue — 16,501 — — 16,501 Freight Revenue 3,147 — — — 3,147 Total Revenue from Contracts with Customers $ 258,599 $ 16,501 $ — $ — $ 275,100 Adjusted EBITDA $ 63,579 $ 10,554 $ (11,199 ) $ — $ 62,934 Segment Assets $ 1,949,655 $ 86,036 $ 617,777 $ — $ 2,653,468 Depreciation, Depletion and Amortization $ 48,418 $ 1,257 $ 5,268 $ — $ 54,943 Capital Expenditures $ 20,692 $ 106 $ 6,380 $ — $ 27,178 (A) For the three March 31, 2021 2020, 10% Three Months Ended March 31, 2021 2020 Customer A $ 57,680 $ 38,908 Customer B $ 33,239 $ 104,354 Customer C $ 36,599 $ 35,683 Customer D $ 44,236 * * Revenues from this customer during the three March 31, 2020 10% Reconciliation of Segment Information to Consolidated Amounts: Three Months Ended March 31, 2021 2020 Earnings Before Income Tax $ 31,589 $ 4,383 Interest Expense, net 15,261 15,671 Gain on Debt Extinguishment (683 ) (16,833 ) Interest Income (858 ) (244 ) Depreciation, Depletion and Amortization 59,897 54,943 Stock/Unit-Based Compensation 1,509 5,014 Adjusted EBITDA $ 106,715 $ 62,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NOTE 17—RELATED CONSOL Coal Resources LP On December 30, 2020, 2 third Prior to the CCR Merger, CONSOL Energy, certain of its subsidiaries and the Partnership were party to various agreements, including an Omnibus Agreement dated September 30, 2016, November 28, 2017, Charges for services from the Company to CCR prior to the CCR Merger include the following: Three Months Ended March 31, 2020 Operating and Other Costs $ 853 Selling, General and Administrative Costs 2,793 Total Services from CONSOL Energy $ 3,646 Operating and Other Costs included pension service costs and insurance expenses. Selling, General and Administrative Costs included charges for incentive compensation, an annual administrative support fee and reimbursement for the provision of certain management and operating services provided by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tock and Debt Repurchases</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NOTE 18—STOCK In December 2017, 2025. June 30, 2022. Under the terms of the program, CONSOL Energy is permitted to make repurchases in the open market, in privately negotiated transactions, accelerated repurchase programs or in structured share repurchase programs. CONSOL Energy is also authorized to enter into one 10b5 1 not During the three March 31, 2021 2020 and spent $25,480 to retire $43,176 2025, three March 31, 202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9—Subsequent On April 13, 2021, 7 On April 28, 2021, June 30, 2022 December 31, 2022. May 4,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Consolidated Financial Statements have been prepared in accordance with generally accepted accounting principles for interim financial information and with the instructions to Form 10 8 03 X. not three March 31, 2021 not may The Consolidated Balance Sheet at December 31, 2020 not 10 10 December 31, 2020</t>
        </is>
      </c>
    </row>
    <row r="5">
      <c r="A5" s="4" t="inlineStr">
        <is>
          <t>Consolidation, Policy [Policy Text Block]</t>
        </is>
      </c>
      <c r="B5" s="4" t="inlineStr">
        <is>
          <t>Basis of Consolidation The Consolidated Financial Statements include the accounts of CONSOL Energy Inc. and its wholly-owned and majority-owned and/or controlled subsidiaries. The portion of these entities that is not</t>
        </is>
      </c>
    </row>
    <row r="6">
      <c r="A6" s="4" t="inlineStr">
        <is>
          <t>New Accounting Pronouncements, Policy [Policy Text Block]</t>
        </is>
      </c>
      <c r="B6" s="4" t="inlineStr">
        <is>
          <t>Recent Accounting Pronouncements In January 2021, 2021 01 848 848 848, 848 three March 31, 2021, no In March 2020, 2020 04 848 March 12, 2020 December 31, 2022. may March 12, 2020, March 12, 2020, three March 31, 2021, no In January 2020, 2020 01 321 323 815 321, 323, 815, 825, December 15, 2020, three March 31, 2021, no In December 2019, 2019 12 740 2019 12 1 2 3 2019 12 not December 15, 2020, three March 31, 2021, no</t>
        </is>
      </c>
    </row>
    <row r="7">
      <c r="A7" s="4" t="inlineStr">
        <is>
          <t>Earnings Per Share, Policy [Policy Text Block]</t>
        </is>
      </c>
      <c r="B7" s="4" t="inlineStr">
        <is>
          <t>Earnings per Share Basic earnings per share are computed by dividing net income attributable to CONSOL Energy Inc. shareholders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diluted earnings per share because their effect would be anti-dilutive: Three Months Ended March 31, 2021 2020 Anti-Dilutive Restricted Stock Units 61,650 141,279 Anti-Dilutive Performance Share Units — — 61,650 141,279 The computations for basic and dilutive earnings per share are as follows: Three Months Ended Dollars in thousands, except per share data March 31, 2021 2020 Numerator: Net Income $ 26,404 $ 2,475 Less: Net Income Attributable to Noncontrolling Interest — 108 Net Income Attributable to CONSOL Energy Inc. Shareholders $ 26,404 $ 2,367 Denominator: Weighted-average shares of common stock outstanding 34,206,632 25,987,155 Effect of dilutive shares 837,450 265,056 Weighted-average diluted shares of common stock outstanding 35,044,082 26,252,211 Earnings per Share: Basic $ 0.77 $ 0.09 Dilutive $ 0.75 $ 0.09 As of March 31, 2021 none</t>
        </is>
      </c>
    </row>
    <row r="8">
      <c r="A8" s="4" t="inlineStr">
        <is>
          <t>Reclassification, Comparability Adjustment [Policy Text Block]</t>
        </is>
      </c>
      <c r="B8" s="4" t="inlineStr">
        <is>
          <t>Reclassifications During the year ended December 31, 2020, 16 2020 2021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26404</v>
      </c>
      <c r="C3" s="6" t="n">
        <v>2475</v>
      </c>
    </row>
    <row r="4">
      <c r="A4" s="3" t="inlineStr">
        <is>
          <t>Other Comprehensive Income:</t>
        </is>
      </c>
    </row>
    <row r="5">
      <c r="A5" s="4" t="inlineStr">
        <is>
          <t>Actuarially Determined Long-Term Liability Adjustments (Net of tax: ($1,164),($1,214))</t>
        </is>
      </c>
      <c r="B5" s="5" t="n">
        <v>3360</v>
      </c>
      <c r="C5" s="5" t="n">
        <v>3624</v>
      </c>
    </row>
    <row r="6">
      <c r="A6" s="4" t="inlineStr">
        <is>
          <t>Other Comprehensive Income (Loss), Cash Flow Hedge, Gain (Loss), after Reclassification and Tax, Total</t>
        </is>
      </c>
      <c r="B6" s="5" t="n">
        <v>414</v>
      </c>
      <c r="C6" s="5" t="n">
        <v>-2773</v>
      </c>
    </row>
    <row r="7">
      <c r="A7" s="4" t="inlineStr">
        <is>
          <t>Other Comprehensive Income</t>
        </is>
      </c>
      <c r="B7" s="5" t="n">
        <v>3774</v>
      </c>
      <c r="C7" s="5" t="n">
        <v>851</v>
      </c>
    </row>
    <row r="8">
      <c r="A8" s="4" t="inlineStr">
        <is>
          <t>Comprehensive Income</t>
        </is>
      </c>
      <c r="B8" s="5" t="n">
        <v>30178</v>
      </c>
      <c r="C8" s="5" t="n">
        <v>3326</v>
      </c>
    </row>
    <row r="9">
      <c r="A9" s="4" t="inlineStr">
        <is>
          <t>Less: Comprehensive Income Attributable to Noncontrolling Interest</t>
        </is>
      </c>
      <c r="B9" s="5" t="n">
        <v>0</v>
      </c>
      <c r="C9" s="5" t="n">
        <v>123</v>
      </c>
    </row>
    <row r="10">
      <c r="A10" s="4" t="inlineStr">
        <is>
          <t>Comprehensive Income Attributable to CONSOL Energy Inc. Shareholders</t>
        </is>
      </c>
      <c r="B10" s="6" t="n">
        <v>30178</v>
      </c>
      <c r="C10" s="6" t="n">
        <v>32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1</t>
        </is>
      </c>
    </row>
    <row r="3">
      <c r="A3" s="3" t="inlineStr">
        <is>
          <t>Notes Tables</t>
        </is>
      </c>
    </row>
    <row r="4">
      <c r="A4" s="4" t="inlineStr">
        <is>
          <t>Schedule of Antidilutive Securities Excluded from Computation of Earnings Per Share [Table Text Block]</t>
        </is>
      </c>
      <c r="B4" s="4" t="inlineStr">
        <is>
          <t xml:space="preserve">Three Months Ended March 31, 2021 2020 Anti-Dilutive Restricted Stock Units 61,650 141,279 Anti-Dilutive Performance Share Units — — 61,650 141,279 </t>
        </is>
      </c>
    </row>
    <row r="5">
      <c r="A5" s="4" t="inlineStr">
        <is>
          <t>Schedule of Earnings Per Share, Basic and Diluted [Table Text Block]</t>
        </is>
      </c>
      <c r="B5" s="4" t="inlineStr">
        <is>
          <t xml:space="preserve">Three Months Ended Dollars in thousands, except per share data March 31, 2021 2020 Numerator: Net Income $ 26,404 $ 2,475 Less: Net Income Attributable to Noncontrolling Interest — 108 Net Income Attributable to CONSOL Energy Inc. Shareholders $ 26,404 $ 2,367 Denominator: Weighted-average shares of common stock outstanding 34,206,632 25,987,155 Effect of dilutive shares 837,450 265,056 Weighted-average diluted shares of common stock outstanding 35,044,082 26,252,211 Earnings per Share: Basic $ 0.77 $ 0.09 Dilutive $ 0.75 $ 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2021 March 31, 2020 Coal Revenue $ 285,535 $ 255,452 Terminal Revenue 18,212 16,501 Freight Revenue 27,013 3,147 Total Revenue from Contracts with Customers $ 330,760 $ 275,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Miscellaneous Other Income (Tables)</t>
        </is>
      </c>
      <c r="B1" s="2" t="inlineStr">
        <is>
          <t>3 Months Ended</t>
        </is>
      </c>
    </row>
    <row r="2">
      <c r="B2" s="2" t="inlineStr">
        <is>
          <t>Mar. 31, 2021</t>
        </is>
      </c>
    </row>
    <row r="3">
      <c r="A3" s="3" t="inlineStr">
        <is>
          <t>Notes Tables</t>
        </is>
      </c>
    </row>
    <row r="4">
      <c r="A4" s="4" t="inlineStr">
        <is>
          <t>Interest and Other Income [Table Text Block]</t>
        </is>
      </c>
      <c r="B4" s="4" t="inlineStr">
        <is>
          <t xml:space="preserve">Three Months Ended March 31, 2021 2020 Royalty Income - Non-Operated Coal $ 1,601 $ 4,504 Interest Income 858 244 Rental Income 215 497 Contract Buyout — 10,825 Other 515 100 Miscellaneous Other Income $ 3,189 $ 16,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omponents of Pension and Other Post-employment Benefit (OPEB) Plans Net Periodic Benefit Costs (Tables)</t>
        </is>
      </c>
      <c r="B1" s="2" t="inlineStr">
        <is>
          <t>3 Months Ended</t>
        </is>
      </c>
    </row>
    <row r="2">
      <c r="B2" s="2" t="inlineStr">
        <is>
          <t>Mar. 31, 2021</t>
        </is>
      </c>
    </row>
    <row r="3">
      <c r="A3" s="3" t="inlineStr">
        <is>
          <t>Notes Tables</t>
        </is>
      </c>
    </row>
    <row r="4">
      <c r="A4" s="4" t="inlineStr">
        <is>
          <t>Schedule of Defined Benefit Plans Disclosures [Table Text Block]</t>
        </is>
      </c>
      <c r="B4" s="4" t="inlineStr">
        <is>
          <t xml:space="preserve">Pension Benefits Other Post-Employment Benefits Three Months Ended Three Months Ended March 31, March 31, 2021 2020 2021 2020 Service Cost $ 279 $ 296 $ — $ — Interest Cost 3,550 5,044 1,818 3,199 Expected Return on Plan Assets (10,542 ) (10,455 ) — — Amortization of Prior Service Credits — — (601 ) (601 ) Amortization of Actuarial Loss 1,367 1,730 1,629 2,319 Net Periodic Benefit (Credit) Cost $ (5,346 ) $ (3,385 ) $ 2,846 $ 4,9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Coal Workers' Pneumoconiosis (CWP) and Workers' Compensation Net Periodic Benefit Costs (Tables)</t>
        </is>
      </c>
      <c r="B1" s="2" t="inlineStr">
        <is>
          <t>3 Months Ended</t>
        </is>
      </c>
    </row>
    <row r="2">
      <c r="B2" s="2" t="inlineStr">
        <is>
          <t>Mar. 31, 2021</t>
        </is>
      </c>
    </row>
    <row r="3">
      <c r="A3" s="3" t="inlineStr">
        <is>
          <t>Notes Tables</t>
        </is>
      </c>
    </row>
    <row r="4">
      <c r="A4" s="4" t="inlineStr">
        <is>
          <t>Schedule of Changes in Accumulated Postemployment Benefit Obligations [Table Text Block]</t>
        </is>
      </c>
      <c r="B4" s="4" t="inlineStr">
        <is>
          <t xml:space="preserve">CWP Workers' Compensation Three Months Ended Three Months Ended March 31, March 31, 2021 2020 2021 2020 Service Cost $ 1,115 $ 1,151 $ 1,059 $ 1,569 Interest Cost 1,178 1,551 282 461 Amortization of Actuarial Loss (Gain) 2,091 1,401 (45 ) (122 ) State Administrative Fees and Insurance Bond Premiums — — 468 621 Net Periodic Benefit Cost $ 4,384 $ 4,103 $ 1,764 $ 2,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Credit Losses (Tables)</t>
        </is>
      </c>
      <c r="B1" s="2" t="inlineStr">
        <is>
          <t>3 Months Ended</t>
        </is>
      </c>
    </row>
    <row r="2">
      <c r="B2" s="2" t="inlineStr">
        <is>
          <t>Mar. 31, 2021</t>
        </is>
      </c>
    </row>
    <row r="3">
      <c r="A3" s="3" t="inlineStr">
        <is>
          <t>Notes Tables</t>
        </is>
      </c>
    </row>
    <row r="4">
      <c r="A4" s="4" t="inlineStr">
        <is>
          <t>Accounting Standards Update and Change in Accounting Principle [Table Text Block]</t>
        </is>
      </c>
      <c r="B4" s="4" t="inlineStr">
        <is>
          <t xml:space="preserve">January 1, 2020 As Reported Under ASC 326 Pre-ASC 326 Adoption Impact of ASC 326 Adoption Trade Receivables $ 3,051 $ 2,100 $ 951 Other Receivables 3,372 711 2,661 Other Assets 795 — 795 Allowance for Credit Losses on Receivables $ 7,218 $ 2,811 $ 4,407 </t>
        </is>
      </c>
    </row>
    <row r="5">
      <c r="A5" s="4" t="inlineStr">
        <is>
          <t>Accounts Receivable, Allowance for Credit Loss [Table Text Block]</t>
        </is>
      </c>
      <c r="B5" s="4" t="inlineStr">
        <is>
          <t xml:space="preserve">Trade Receivables Other Receivables Other Assets Beginning Balance, December 31, 2020 $ 4,426 $ 4,710 $ 1,661 Provision for expected credit losses 120 2,024 12 Ending Balance, March 31, 2021 $ 4,546 $ 6,734 $ 1,6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March 31, December 31, 2021 2020 Coal $ 10,227 $ 7,163 Supplies 44,982 49,037 Total Inventories $ 55,209 $ 56,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Plant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December 31, 2021 2020 Plant and Equipment $ 3,118,268 $ 3,134,149 Coal Properties and Surface Lands 875,079 874,567 Airshafts 456,083 452,976 Mine Development 356,136 354,691 Advance Mining Royalties 326,173 327,313 Total Property, Plant and Equipment 5,131,739 5,143,696 Less: Accumulated Depreciation, Depletion and Amortization 3,117,651 3,094,634 Total Property, Plant and Equipment, Net $ 2,014,088 $ 2,049,0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Accrued Liabilities (Tables)</t>
        </is>
      </c>
      <c r="B1" s="2" t="inlineStr">
        <is>
          <t>3 Months Ended</t>
        </is>
      </c>
    </row>
    <row r="2">
      <c r="B2" s="2" t="inlineStr">
        <is>
          <t>Mar. 31, 2021</t>
        </is>
      </c>
    </row>
    <row r="3">
      <c r="A3" s="3" t="inlineStr">
        <is>
          <t>Notes Tables</t>
        </is>
      </c>
    </row>
    <row r="4">
      <c r="A4" s="4" t="inlineStr">
        <is>
          <t>Schedule of Accrued Liabilities [Table Text Block]</t>
        </is>
      </c>
      <c r="B4" s="4" t="inlineStr">
        <is>
          <t xml:space="preserve">March 31, December 31, 2021 2020 Subsidence Liability $ 91,432 $ 89,554 Accrued Payroll and Benefits 23,185 21,179 Accrued Interest 8,985 6,236 Litigation 8,457 3,625 Accrued Other Taxes 5,267 7,126 Accrued Equipment Obligations 300 6,698 Other 20,319 20,220 Current Portion of Long-Term Liabilities: Postretirement Benefits Other than Pensions 25,867 26,073 Asset Retirement Obligations 20,587 20,587 Operating Lease Liability 19,540 20,241 Pneumoconiosis Benefits 12,133 12,203 Workers' Compensation 9,683 9,653 Total Other Accrued Liabilities $ 245,755 $ 243,3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Long-term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March 31, December 31, 2021 2020 Debt: Term Loan B due in September 2024 (Principal of $264,652 and $270,188 less Unamortized Discount of $875 and $938, 4.61% and 4.65% Weighted Average Interest Rate, respectively) $ 263,777 $ 269,250 11.00% Senior Secured Second Lien Notes due November 2025 156,957 167,147 MEDCO Revenue Bonds in Series due September 2025 at 5.75% 102,865 102,865 Term Loan A due in March 2023 (5.50% Weighted Average Interest Rate) 60,000 66,250 Other Asset-Backed Financing Arrangements 2,632 2,813 Advance Royalty Commitments (13.68% Weighted Average Interest Rate) 2,185 2,185 Less: Unamortized Debt Issuance Costs 9,083 9,921 579,333 600,589 Less: Amounts Due in One Year* 28,889 33,731 Long-Term Debt $ 550,444 $ 566,8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1</t>
        </is>
      </c>
      <c r="C2" s="2" t="inlineStr">
        <is>
          <t>Mar. 31, 2020</t>
        </is>
      </c>
    </row>
    <row r="3">
      <c r="A3" s="4" t="inlineStr">
        <is>
          <t>Actuarially Determined Long-Term Liability Adjustments, Tax</t>
        </is>
      </c>
      <c r="B3" s="6" t="n">
        <v>1164</v>
      </c>
      <c r="C3" s="6" t="n">
        <v>1214</v>
      </c>
    </row>
    <row r="4">
      <c r="A4" s="4" t="inlineStr">
        <is>
          <t>Unrealized gain (Loss) on Cash Flow Hedges, Tax</t>
        </is>
      </c>
      <c r="B4" s="6" t="n">
        <v>-144</v>
      </c>
      <c r="C4" s="6" t="n">
        <v>-9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Commitments and Contingent Liabilities (Tables)</t>
        </is>
      </c>
      <c r="B1" s="2" t="inlineStr">
        <is>
          <t>3 Months Ended</t>
        </is>
      </c>
    </row>
    <row r="2">
      <c r="B2" s="2" t="inlineStr">
        <is>
          <t>Mar. 31, 2021</t>
        </is>
      </c>
    </row>
    <row r="3">
      <c r="A3" s="3" t="inlineStr">
        <is>
          <t>Notes Tables</t>
        </is>
      </c>
    </row>
    <row r="4">
      <c r="A4" s="4" t="inlineStr">
        <is>
          <t>Schedule of Guarantor Obligations [Table Text Block]</t>
        </is>
      </c>
      <c r="B4" s="4" t="inlineStr">
        <is>
          <t xml:space="preserve">Amount of Commitment Expiration per Period Total Amounts Committed Less Than 1 Year 1-3 Years 3-5 Years Beyond 5 Years Letters of Credit: Employee-Related $ 79,476 $ 53,053 $ 26,423 $ — $ — Environmental 398 398 — — — Other 91,282 91,282 — — — Total Letters of Credit $ 171,156 $ 144,733 $ 26,423 $ — $ — Surety Bonds: Employee-Related $ 83,524 $ 71,024 $ 12,500 $ — $ — Environmental 538,320 507,367 30,953 — — Other 4,255 3,977 278 — — Total Surety Bonds $ 626,099 $ 582,368 $ 43,731 $ — $ — Guarantees: Other $ 7,306 $ 6,377 $ 398 $ 398 $ 1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Fair Value of Financial Instruments (Tables)</t>
        </is>
      </c>
      <c r="B1" s="2" t="inlineStr">
        <is>
          <t>3 Months Ended</t>
        </is>
      </c>
    </row>
    <row r="2">
      <c r="B2" s="2" t="inlineStr">
        <is>
          <t>Mar. 31, 2021</t>
        </is>
      </c>
    </row>
    <row r="3">
      <c r="A3" s="3" t="inlineStr">
        <is>
          <t>Notes Tables</t>
        </is>
      </c>
    </row>
    <row r="4">
      <c r="A4" s="4" t="inlineStr">
        <is>
          <t>Fair Value, Assets Measured on Recurring Basis [Table Text Block]</t>
        </is>
      </c>
      <c r="B4" s="4" t="inlineStr">
        <is>
          <t xml:space="preserve">Fair Value Measurements at Fair Value Measurements at March 31, 2021 December 31, 2020 Description Level 1 Level 2 Level 3 Level 1 Level 2 Level 3 Derivatives (1) $ — $ (2,275 ) $ — $ — $ (2,834 ) $ — </t>
        </is>
      </c>
    </row>
    <row r="5">
      <c r="A5" s="4" t="inlineStr">
        <is>
          <t>Schedule of Carrying Values and Estimated Fair Values of Debt Instruments [Table Text Block]</t>
        </is>
      </c>
      <c r="B5" s="4" t="inlineStr">
        <is>
          <t xml:space="preserve">March 31, 2021 December 31, 2020 Carrying Fair Carrying Fair Amount Value Amount Value Long-Term Debt $ 588,416 $ 561,426 $ 610,510 $ 517,8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egment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PAMC CONSOL Marine Terminal Other Adjustments and Eliminations Consolidated Coal Revenue $ 284,465 $ — $ 1,070 $ — $ 285,535 (A) Terminal Revenue — 18,212 — — 18,212 Freight Revenue 27,013 — — — 27,013 Total Revenue from Contracts with Customers $ 311,478 $ 18,212 $ 1,070 $ — $ 330,760 Adjusted EBITDA $ 99,185 $ 11,961 $ (4,431 ) $ — $ 106,715 Segment Assets $ 1,855,878 $ 106,603 $ 558,079 $ — $ 2,520,560 Depreciation, Depletion and Amortization $ 54,781 $ 1,214 $ 3,902 $ — $ 59,897 Capital Expenditures $ 12,579 $ 60 $ 1,161 $ — $ 13,800 PAMC CONSOL Marine Terminal Other Adjustments and Eliminations Consolidated Coal Revenue $ 255,452 $ — $ — $ — $ 255,452 (A) Terminal Revenue — 16,501 — — 16,501 Freight Revenue 3,147 — — — 3,147 Total Revenue from Contracts with Customers $ 258,599 $ 16,501 $ — $ — $ 275,100 Adjusted EBITDA $ 63,579 $ 10,554 $ (11,199 ) $ — $ 62,934 Segment Assets $ 1,949,655 $ 86,036 $ 617,777 $ — $ 2,653,468 Depreciation, Depletion and Amortization $ 48,418 $ 1,257 $ 5,268 $ — $ 54,943 Capital Expenditures $ 20,692 $ 106 $ 6,380 $ — $ 27,178 </t>
        </is>
      </c>
    </row>
    <row r="5">
      <c r="A5" s="4" t="inlineStr">
        <is>
          <t>Schedule of Revenue by Major Customers by Reporting Segments [Table Text Block]</t>
        </is>
      </c>
      <c r="B5" s="4" t="inlineStr">
        <is>
          <t xml:space="preserve">Three Months Ended March 31, 2021 2020 Customer A $ 57,680 $ 38,908 Customer B $ 33,239 $ 104,354 Customer C $ 36,599 $ 35,683 Customer D $ 44,236 * </t>
        </is>
      </c>
    </row>
    <row r="6">
      <c r="A6" s="4" t="inlineStr">
        <is>
          <t>Schedule of Adjusted EBITDA [Table Text Block]</t>
        </is>
      </c>
      <c r="B6" s="4" t="inlineStr">
        <is>
          <t xml:space="preserve">Three Months Ended March 31, 2021 2020 Earnings Before Income Tax $ 31,589 $ 4,383 Interest Expense, net 15,261 15,671 Gain on Debt Extinguishment (683 ) (16,833 ) Interest Income (858 ) (244 ) Depreciation, Depletion and Amortization 59,897 54,943 Stock/Unit-Based Compensation 1,509 5,014 Adjusted EBITDA $ 106,715 $ 62,9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Related Party Transactions (Tables)</t>
        </is>
      </c>
      <c r="B1" s="2" t="inlineStr">
        <is>
          <t>3 Months Ended</t>
        </is>
      </c>
    </row>
    <row r="2">
      <c r="B2" s="2" t="inlineStr">
        <is>
          <t>Mar. 31, 2021</t>
        </is>
      </c>
    </row>
    <row r="3">
      <c r="A3" s="3" t="inlineStr">
        <is>
          <t>Notes Tables</t>
        </is>
      </c>
    </row>
    <row r="4">
      <c r="A4" s="4" t="inlineStr">
        <is>
          <t>Schedule of Related Party Transactions [Table Text Block]</t>
        </is>
      </c>
      <c r="B4" s="4" t="inlineStr">
        <is>
          <t xml:space="preserve">Three Months Ended March 31, 2020 Operating and Other Costs $ 853 Selling, General and Administrative Costs 2,793 Total Services from CONSOL Energy $ 3,6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Note 1 - Basis of Presentation (Details Textual)</t>
        </is>
      </c>
      <c r="B1" s="2" t="inlineStr">
        <is>
          <t>Mar. 31, 2021shares</t>
        </is>
      </c>
    </row>
    <row r="2">
      <c r="A2" s="4" t="inlineStr">
        <is>
          <t>Preferred Stock, Shares Authorized (in shares)</t>
        </is>
      </c>
      <c r="B2" s="5" t="n">
        <v>500000</v>
      </c>
    </row>
    <row r="3">
      <c r="A3" s="4" t="inlineStr">
        <is>
          <t>Preferred Stock, Shares Issued, Total (in shares)</t>
        </is>
      </c>
      <c r="B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Schedule of Antidilutive Securities (Details) - shares</t>
        </is>
      </c>
      <c r="B1" s="2" t="inlineStr">
        <is>
          <t>3 Months Ended</t>
        </is>
      </c>
    </row>
    <row r="2">
      <c r="B2" s="2" t="inlineStr">
        <is>
          <t>Mar. 31, 2021</t>
        </is>
      </c>
      <c r="C2" s="2" t="inlineStr">
        <is>
          <t>Mar. 31, 2020</t>
        </is>
      </c>
    </row>
    <row r="3">
      <c r="A3" s="4" t="inlineStr">
        <is>
          <t>Antidilutive securities excluded from calculation of earnings per share (in shares)</t>
        </is>
      </c>
      <c r="B3" s="5" t="n">
        <v>61650</v>
      </c>
      <c r="C3" s="5" t="n">
        <v>141279</v>
      </c>
    </row>
    <row r="4">
      <c r="A4" s="4" t="inlineStr">
        <is>
          <t>Restricted Stock Units (RSUs) [Member]</t>
        </is>
      </c>
    </row>
    <row r="5">
      <c r="A5" s="4" t="inlineStr">
        <is>
          <t>Antidilutive securities excluded from calculation of earnings per share (in shares)</t>
        </is>
      </c>
      <c r="B5" s="5" t="n">
        <v>61650</v>
      </c>
      <c r="C5" s="5" t="n">
        <v>141279</v>
      </c>
    </row>
    <row r="6">
      <c r="A6" s="4" t="inlineStr">
        <is>
          <t>Performance Shares [Member]</t>
        </is>
      </c>
    </row>
    <row r="7">
      <c r="A7" s="4" t="inlineStr">
        <is>
          <t>Antidilutive securities excluded from calculation of earnings per share (in shares)</t>
        </is>
      </c>
      <c r="B7" s="5" t="n">
        <v>0</v>
      </c>
      <c r="C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 - Basis of Presentation - Schedule of Basic and Dilutive Earnings Per Share (Details) - USD ($) $ / shares in Units, $ in Thousands</t>
        </is>
      </c>
      <c r="C1" s="2" t="inlineStr">
        <is>
          <t>3 Months Ended</t>
        </is>
      </c>
    </row>
    <row r="2">
      <c r="C2" s="2" t="inlineStr">
        <is>
          <t>Mar. 31, 2021</t>
        </is>
      </c>
      <c r="D2" s="2" t="inlineStr">
        <is>
          <t>Mar. 31, 2020</t>
        </is>
      </c>
    </row>
    <row r="3">
      <c r="A3" s="4" t="inlineStr">
        <is>
          <t>Net Income</t>
        </is>
      </c>
      <c r="C3" s="6" t="n">
        <v>26404</v>
      </c>
      <c r="D3" s="6" t="n">
        <v>2475</v>
      </c>
    </row>
    <row r="4">
      <c r="A4" s="4" t="inlineStr">
        <is>
          <t>Less: Net Income Attributable to Noncontrolling Interest</t>
        </is>
      </c>
      <c r="C4" s="5" t="n">
        <v>0</v>
      </c>
      <c r="D4" s="5" t="n">
        <v>108</v>
      </c>
    </row>
    <row r="5">
      <c r="A5" s="4" t="inlineStr">
        <is>
          <t>Net Income Attributable to CONSOL Energy Inc. Shareholders</t>
        </is>
      </c>
      <c r="C5" s="6" t="n">
        <v>26404</v>
      </c>
      <c r="D5" s="6" t="n">
        <v>2367</v>
      </c>
    </row>
    <row r="6">
      <c r="A6" s="4" t="inlineStr">
        <is>
          <t>Weighted-average shares of common stock outstanding (in shares)</t>
        </is>
      </c>
      <c r="C6" s="5" t="n">
        <v>34206632</v>
      </c>
      <c r="D6" s="5" t="n">
        <v>25987155</v>
      </c>
    </row>
    <row r="7">
      <c r="A7" s="4" t="inlineStr">
        <is>
          <t>Effect of dilutive shares (in shares)</t>
        </is>
      </c>
      <c r="B7" s="4" t="inlineStr">
        <is>
          <t>[1]</t>
        </is>
      </c>
      <c r="C7" s="5" t="n">
        <v>837450</v>
      </c>
      <c r="D7" s="5" t="n">
        <v>265056</v>
      </c>
    </row>
    <row r="8">
      <c r="A8" s="4" t="inlineStr">
        <is>
          <t>Weighted-average diluted shares of common stock outstanding (in shares)</t>
        </is>
      </c>
      <c r="C8" s="5" t="n">
        <v>35044082</v>
      </c>
      <c r="D8" s="5" t="n">
        <v>26252211</v>
      </c>
    </row>
    <row r="9">
      <c r="A9" s="4" t="inlineStr">
        <is>
          <t>Basic (in dollars per share)</t>
        </is>
      </c>
      <c r="C9" s="7" t="n">
        <v>0.77</v>
      </c>
      <c r="D9" s="7" t="n">
        <v>0.09</v>
      </c>
    </row>
    <row r="10">
      <c r="A10" s="4" t="inlineStr">
        <is>
          <t>Dilutive (in dollars per share)</t>
        </is>
      </c>
      <c r="C10" s="7" t="n">
        <v>0.75</v>
      </c>
      <c r="D10" s="7" t="n">
        <v>0.09</v>
      </c>
    </row>
    <row r="11"/>
    <row r="12">
      <c r="A12" s="4" t="inlineStr">
        <is>
          <t>[1]</t>
        </is>
      </c>
      <c r="B12" s="4" t="inlineStr">
        <is>
          <t>During periods in which the Company incurs a net loss, diluted weighted average shares outstanding are equal to basic weighted average shares outstanding because the effect of all equity awards is anti-dilutive.</t>
        </is>
      </c>
    </row>
  </sheetData>
  <mergeCells count="4">
    <mergeCell ref="A1:B2"/>
    <mergeCell ref="C1:D1"/>
    <mergeCell ref="A11:C11"/>
    <mergeCell ref="B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Note 2 - Major Transactions (Details Textual) $ in Thousands</t>
        </is>
      </c>
      <c r="B1" s="2" t="inlineStr">
        <is>
          <t>Oct. 22, 2020USD ($)shares</t>
        </is>
      </c>
      <c r="C1" s="2" t="inlineStr">
        <is>
          <t>Mar. 31, 2021USD ($)shares</t>
        </is>
      </c>
      <c r="D1" s="2" t="inlineStr">
        <is>
          <t>Dec. 31, 2020USD ($)</t>
        </is>
      </c>
    </row>
    <row r="2">
      <c r="A2" s="4" t="inlineStr">
        <is>
          <t>Stock Issued During Period, Shares, Acquisitions (in shares) | shares</t>
        </is>
      </c>
      <c r="C2" s="5" t="n">
        <v>7967690</v>
      </c>
    </row>
    <row r="3">
      <c r="A3" s="4" t="inlineStr">
        <is>
          <t>Settlement Transaction with Murray Energy [Member]</t>
        </is>
      </c>
    </row>
    <row r="4">
      <c r="A4" s="4" t="inlineStr">
        <is>
          <t>Other Receivables</t>
        </is>
      </c>
      <c r="C4" s="6" t="n">
        <v>4895</v>
      </c>
      <c r="D4" s="6" t="n">
        <v>4867</v>
      </c>
    </row>
    <row r="5">
      <c r="A5" s="4" t="inlineStr">
        <is>
          <t>Other Assets, Total</t>
        </is>
      </c>
      <c r="C5" s="6" t="n">
        <v>22766</v>
      </c>
      <c r="D5" s="6" t="n">
        <v>22055</v>
      </c>
    </row>
    <row r="6">
      <c r="A6" s="4" t="inlineStr">
        <is>
          <t>Public Unitholders [Member] | CCR [Member]</t>
        </is>
      </c>
    </row>
    <row r="7">
      <c r="A7" s="4" t="inlineStr">
        <is>
          <t>Ownership, Oustanding Common Units, Percent</t>
        </is>
      </c>
      <c r="B7" s="4" t="inlineStr">
        <is>
          <t>39.30%</t>
        </is>
      </c>
    </row>
    <row r="8">
      <c r="A8" s="4" t="inlineStr">
        <is>
          <t>CONSOL Coal Resources L P [Member] | CCR [Member]</t>
        </is>
      </c>
    </row>
    <row r="9">
      <c r="A9" s="4" t="inlineStr">
        <is>
          <t>Ownership, Oustanding Common Units, Percent</t>
        </is>
      </c>
      <c r="B9" s="4" t="inlineStr">
        <is>
          <t>60.70%</t>
        </is>
      </c>
    </row>
    <row r="10">
      <c r="A10" s="4" t="inlineStr">
        <is>
          <t>CONSOL Coal Resources L P [Member]</t>
        </is>
      </c>
    </row>
    <row r="11">
      <c r="A11" s="4" t="inlineStr">
        <is>
          <t>Stock Issued During Period, Shares, Acquisitions (in shares) | shares</t>
        </is>
      </c>
      <c r="B11" s="5" t="n">
        <v>7967690</v>
      </c>
    </row>
    <row r="12">
      <c r="A12" s="4" t="inlineStr">
        <is>
          <t>Business Combination, Consideration Transferred, Equity Interest Acquired, Shares (in shares) | shares</t>
        </is>
      </c>
      <c r="B12" s="5" t="n">
        <v>10912138</v>
      </c>
    </row>
    <row r="13">
      <c r="A13" s="4" t="inlineStr">
        <is>
          <t>Business Combination, Consideration Transferred, Equity Interests, Shares, Exchange Ratio</t>
        </is>
      </c>
      <c r="B13" s="8" t="n">
        <v>0.73</v>
      </c>
    </row>
    <row r="14">
      <c r="A14" s="4" t="inlineStr">
        <is>
          <t>Business Combination, Consideration Transferred, Total</t>
        </is>
      </c>
      <c r="B14" s="6" t="n">
        <v>51710</v>
      </c>
    </row>
    <row r="15">
      <c r="A15" s="4" t="inlineStr">
        <is>
          <t>CONSOL Coal Resources L P [Member] | Selling, General and Administrative Expenses [Member]</t>
        </is>
      </c>
    </row>
    <row r="16">
      <c r="A16" s="4" t="inlineStr">
        <is>
          <t>Business Combination, Acquisition Related Costs</t>
        </is>
      </c>
      <c r="B16" s="6" t="n">
        <v>98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3 - Revenue (Details Textual) - USD ($) $ in Thousands</t>
        </is>
      </c>
      <c r="B1" s="2" t="inlineStr">
        <is>
          <t>3 Months Ended</t>
        </is>
      </c>
    </row>
    <row r="2">
      <c r="B2" s="2" t="inlineStr">
        <is>
          <t>Mar. 31, 2021</t>
        </is>
      </c>
      <c r="C2" s="2" t="inlineStr">
        <is>
          <t>Mar. 31, 2020</t>
        </is>
      </c>
      <c r="D2" s="2" t="inlineStr">
        <is>
          <t>Dec. 31, 2020</t>
        </is>
      </c>
    </row>
    <row r="3">
      <c r="A3" s="4" t="inlineStr">
        <is>
          <t>Capitalized Contract Cost, Net, Total</t>
        </is>
      </c>
      <c r="B3" s="6" t="n">
        <v>0</v>
      </c>
      <c r="D3" s="6" t="n">
        <v>0</v>
      </c>
    </row>
    <row r="4">
      <c r="A4" s="4" t="inlineStr">
        <is>
          <t>Capitalized Contract Cost, Amortization</t>
        </is>
      </c>
      <c r="B4" s="5" t="n">
        <v>0</v>
      </c>
      <c r="C4" s="6" t="n">
        <v>0</v>
      </c>
    </row>
    <row r="5">
      <c r="A5" s="4" t="inlineStr">
        <is>
          <t>Contract with Customer, Liability, Revenue Recognized</t>
        </is>
      </c>
      <c r="B5" s="6" t="n">
        <v>0</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s>
  <sheetData>
    <row r="1">
      <c r="A1" s="1" t="inlineStr">
        <is>
          <t>Note 3 - Revenue - Revenue (Details) - USD ($) $ in Thousands</t>
        </is>
      </c>
      <c r="C1" s="2" t="inlineStr">
        <is>
          <t>3 Months Ended</t>
        </is>
      </c>
    </row>
    <row r="2">
      <c r="C2" s="2" t="inlineStr">
        <is>
          <t>Mar. 31, 2021</t>
        </is>
      </c>
      <c r="D2" s="2" t="inlineStr">
        <is>
          <t>Mar. 31, 2020</t>
        </is>
      </c>
    </row>
    <row r="3">
      <c r="A3" s="4" t="inlineStr">
        <is>
          <t>Revenue</t>
        </is>
      </c>
      <c r="C3" s="6" t="n">
        <v>330760</v>
      </c>
      <c r="D3" s="6" t="n">
        <v>275100</v>
      </c>
    </row>
    <row r="4">
      <c r="A4" s="4" t="inlineStr">
        <is>
          <t>Coal Revenue [Member]</t>
        </is>
      </c>
    </row>
    <row r="5">
      <c r="A5" s="4" t="inlineStr">
        <is>
          <t>Revenue</t>
        </is>
      </c>
      <c r="B5" s="4" t="inlineStr">
        <is>
          <t>[1]</t>
        </is>
      </c>
      <c r="C5" s="5" t="n">
        <v>285535</v>
      </c>
      <c r="D5" s="5" t="n">
        <v>255452</v>
      </c>
    </row>
    <row r="6">
      <c r="A6" s="4" t="inlineStr">
        <is>
          <t>Terminal Revenue [Member]</t>
        </is>
      </c>
    </row>
    <row r="7">
      <c r="A7" s="4" t="inlineStr">
        <is>
          <t>Revenue</t>
        </is>
      </c>
      <c r="C7" s="5" t="n">
        <v>18212</v>
      </c>
      <c r="D7" s="5" t="n">
        <v>16501</v>
      </c>
    </row>
    <row r="8">
      <c r="A8" s="4" t="inlineStr">
        <is>
          <t>Freight Revenue [Member]</t>
        </is>
      </c>
    </row>
    <row r="9">
      <c r="A9" s="4" t="inlineStr">
        <is>
          <t>Revenue</t>
        </is>
      </c>
      <c r="C9" s="6" t="n">
        <v>27013</v>
      </c>
      <c r="D9" s="6" t="n">
        <v>3147</v>
      </c>
    </row>
    <row r="10"/>
    <row r="11">
      <c r="A11" s="4" t="inlineStr">
        <is>
          <t>[1]</t>
        </is>
      </c>
      <c r="B11" s="4" t="inlineStr">
        <is>
          <t>For the three months ended March 31, 2021 and 2020, the PAMC segment had revenues from the following customers, each comprising over 10% of the Company's total sales:
Three Months Ended March 31,
2021
2020
Customer A
 	$	57,680	 	 	$	38,908	 
Customer B
 	$	33,239	 	 	$	104,354	 
Customer C
 	$	36,599	 	 	$	35,683	 
Customer D	 	$	44,236	 	 	 	*</t>
        </is>
      </c>
    </row>
  </sheetData>
  <mergeCells count="4">
    <mergeCell ref="A1:B2"/>
    <mergeCell ref="C1:D1"/>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91174</v>
      </c>
      <c r="C3" s="6" t="n">
        <v>50850</v>
      </c>
    </row>
    <row r="4">
      <c r="A4" s="4" t="inlineStr">
        <is>
          <t>Restricted Cash</t>
        </is>
      </c>
      <c r="B4" s="5" t="n">
        <v>303</v>
      </c>
      <c r="C4" s="5" t="n">
        <v>0</v>
      </c>
    </row>
    <row r="5">
      <c r="A5" s="3" t="inlineStr">
        <is>
          <t>Accounts and Notes Receivable</t>
        </is>
      </c>
    </row>
    <row r="6">
      <c r="A6" s="4" t="inlineStr">
        <is>
          <t>Trade Receivables, net</t>
        </is>
      </c>
      <c r="B6" s="5" t="n">
        <v>124629</v>
      </c>
      <c r="C6" s="5" t="n">
        <v>118289</v>
      </c>
    </row>
    <row r="7">
      <c r="A7" s="4" t="inlineStr">
        <is>
          <t>Other Receivables, net</t>
        </is>
      </c>
      <c r="B7" s="5" t="n">
        <v>41602</v>
      </c>
      <c r="C7" s="5" t="n">
        <v>42157</v>
      </c>
    </row>
    <row r="8">
      <c r="A8" s="4" t="inlineStr">
        <is>
          <t>Inventories</t>
        </is>
      </c>
      <c r="B8" s="5" t="n">
        <v>55209</v>
      </c>
      <c r="C8" s="5" t="n">
        <v>56200</v>
      </c>
    </row>
    <row r="9">
      <c r="A9" s="4" t="inlineStr">
        <is>
          <t>Prepaid Expenses and Other Assets</t>
        </is>
      </c>
      <c r="B9" s="5" t="n">
        <v>23825</v>
      </c>
      <c r="C9" s="5" t="n">
        <v>25445</v>
      </c>
    </row>
    <row r="10">
      <c r="A10" s="4" t="inlineStr">
        <is>
          <t>Total Current Assets</t>
        </is>
      </c>
      <c r="B10" s="5" t="n">
        <v>336742</v>
      </c>
      <c r="C10" s="5" t="n">
        <v>292941</v>
      </c>
    </row>
    <row r="11">
      <c r="A11" s="3" t="inlineStr">
        <is>
          <t>Property, Plant and Equipment:</t>
        </is>
      </c>
    </row>
    <row r="12">
      <c r="A12" s="4" t="inlineStr">
        <is>
          <t>Property, Plant and Equipment</t>
        </is>
      </c>
      <c r="B12" s="5" t="n">
        <v>5131739</v>
      </c>
      <c r="C12" s="5" t="n">
        <v>5143696</v>
      </c>
    </row>
    <row r="13">
      <c r="A13" s="4" t="inlineStr">
        <is>
          <t>Less - Accumulated Depreciation, Depletion and Amortization</t>
        </is>
      </c>
      <c r="B13" s="5" t="n">
        <v>3117651</v>
      </c>
      <c r="C13" s="5" t="n">
        <v>3094634</v>
      </c>
    </row>
    <row r="14">
      <c r="A14" s="4" t="inlineStr">
        <is>
          <t>Total Property, Plant and Equipment—Net</t>
        </is>
      </c>
      <c r="B14" s="5" t="n">
        <v>2014088</v>
      </c>
      <c r="C14" s="5" t="n">
        <v>2049062</v>
      </c>
    </row>
    <row r="15">
      <c r="A15" s="3" t="inlineStr">
        <is>
          <t>Other Assets:</t>
        </is>
      </c>
    </row>
    <row r="16">
      <c r="A16" s="4" t="inlineStr">
        <is>
          <t>Deferred Income Taxes</t>
        </is>
      </c>
      <c r="B16" s="5" t="n">
        <v>62261</v>
      </c>
      <c r="C16" s="5" t="n">
        <v>68821</v>
      </c>
    </row>
    <row r="17">
      <c r="A17" s="4" t="inlineStr">
        <is>
          <t>Right of Use Asset - Operating Leases</t>
        </is>
      </c>
      <c r="B17" s="5" t="n">
        <v>48337</v>
      </c>
      <c r="C17" s="5" t="n">
        <v>53436</v>
      </c>
    </row>
    <row r="18">
      <c r="A18" s="4" t="inlineStr">
        <is>
          <t>Other, net</t>
        </is>
      </c>
      <c r="B18" s="5" t="n">
        <v>59132</v>
      </c>
      <c r="C18" s="5" t="n">
        <v>59106</v>
      </c>
    </row>
    <row r="19">
      <c r="A19" s="4" t="inlineStr">
        <is>
          <t>Total Other Assets</t>
        </is>
      </c>
      <c r="B19" s="5" t="n">
        <v>169730</v>
      </c>
      <c r="C19" s="5" t="n">
        <v>181363</v>
      </c>
    </row>
    <row r="20">
      <c r="A20" s="4" t="inlineStr">
        <is>
          <t>TOTAL ASSETS</t>
        </is>
      </c>
      <c r="B20" s="5" t="n">
        <v>2520560</v>
      </c>
      <c r="C20" s="5" t="n">
        <v>2523366</v>
      </c>
    </row>
    <row r="21">
      <c r="A21" s="3" t="inlineStr">
        <is>
          <t>Current Liabilities:</t>
        </is>
      </c>
    </row>
    <row r="22">
      <c r="A22" s="4" t="inlineStr">
        <is>
          <t>Accounts Payable</t>
        </is>
      </c>
      <c r="B22" s="5" t="n">
        <v>75382</v>
      </c>
      <c r="C22" s="5" t="n">
        <v>71229</v>
      </c>
    </row>
    <row r="23">
      <c r="A23" s="4" t="inlineStr">
        <is>
          <t>Current Portion of Long-Term Debt</t>
        </is>
      </c>
      <c r="B23" s="5" t="n">
        <v>50057</v>
      </c>
      <c r="C23" s="5" t="n">
        <v>53846</v>
      </c>
    </row>
    <row r="24">
      <c r="A24" s="4" t="inlineStr">
        <is>
          <t>Other Accrued Liabilities</t>
        </is>
      </c>
      <c r="B24" s="5" t="n">
        <v>245755</v>
      </c>
      <c r="C24" s="5" t="n">
        <v>243395</v>
      </c>
    </row>
    <row r="25">
      <c r="A25" s="4" t="inlineStr">
        <is>
          <t>Total Current Liabilities</t>
        </is>
      </c>
      <c r="B25" s="5" t="n">
        <v>371194</v>
      </c>
      <c r="C25" s="5" t="n">
        <v>368470</v>
      </c>
    </row>
    <row r="26">
      <c r="A26" s="3" t="inlineStr">
        <is>
          <t>Long-Term Debt:</t>
        </is>
      </c>
    </row>
    <row r="27">
      <c r="A27" s="4" t="inlineStr">
        <is>
          <t>Long-Term Debt</t>
        </is>
      </c>
      <c r="B27" s="5" t="n">
        <v>550444</v>
      </c>
      <c r="C27" s="5" t="n">
        <v>566858</v>
      </c>
    </row>
    <row r="28">
      <c r="A28" s="4" t="inlineStr">
        <is>
          <t>Finance Lease Obligations</t>
        </is>
      </c>
      <c r="B28" s="5" t="n">
        <v>34877</v>
      </c>
      <c r="C28" s="5" t="n">
        <v>36203</v>
      </c>
    </row>
    <row r="29">
      <c r="A29" s="4" t="inlineStr">
        <is>
          <t>Total Long-Term Debt</t>
        </is>
      </c>
      <c r="B29" s="5" t="n">
        <v>585321</v>
      </c>
      <c r="C29" s="5" t="n">
        <v>603061</v>
      </c>
    </row>
    <row r="30">
      <c r="A30" s="3" t="inlineStr">
        <is>
          <t>Deferred Credits and Other Liabilities:</t>
        </is>
      </c>
    </row>
    <row r="31">
      <c r="A31" s="4" t="inlineStr">
        <is>
          <t>Postretirement Benefits Other Than Pensions</t>
        </is>
      </c>
      <c r="B31" s="5" t="n">
        <v>383457</v>
      </c>
      <c r="C31" s="5" t="n">
        <v>387637</v>
      </c>
    </row>
    <row r="32">
      <c r="A32" s="4" t="inlineStr">
        <is>
          <t>Pneumoconiosis Benefits</t>
        </is>
      </c>
      <c r="B32" s="5" t="n">
        <v>228687</v>
      </c>
      <c r="C32" s="5" t="n">
        <v>229720</v>
      </c>
    </row>
    <row r="33">
      <c r="A33" s="4" t="inlineStr">
        <is>
          <t>Asset Retirement Obligations</t>
        </is>
      </c>
      <c r="B33" s="5" t="n">
        <v>227922</v>
      </c>
      <c r="C33" s="5" t="n">
        <v>228182</v>
      </c>
    </row>
    <row r="34">
      <c r="A34" s="4" t="inlineStr">
        <is>
          <t>Workers’ Compensation</t>
        </is>
      </c>
      <c r="B34" s="5" t="n">
        <v>63414</v>
      </c>
      <c r="C34" s="5" t="n">
        <v>64390</v>
      </c>
    </row>
    <row r="35">
      <c r="A35" s="4" t="inlineStr">
        <is>
          <t>Salary Retirement</t>
        </is>
      </c>
      <c r="B35" s="5" t="n">
        <v>28527</v>
      </c>
      <c r="C35" s="5" t="n">
        <v>35359</v>
      </c>
    </row>
    <row r="36">
      <c r="A36" s="4" t="inlineStr">
        <is>
          <t>Operating Lease Liability</t>
        </is>
      </c>
      <c r="B36" s="5" t="n">
        <v>32434</v>
      </c>
      <c r="C36" s="5" t="n">
        <v>35655</v>
      </c>
    </row>
    <row r="37">
      <c r="A37" s="4" t="inlineStr">
        <is>
          <t>Other</t>
        </is>
      </c>
      <c r="B37" s="5" t="n">
        <v>16539</v>
      </c>
      <c r="C37" s="5" t="n">
        <v>17373</v>
      </c>
    </row>
    <row r="38">
      <c r="A38" s="4" t="inlineStr">
        <is>
          <t>Total Deferred Credits and Other Liabilities</t>
        </is>
      </c>
      <c r="B38" s="5" t="n">
        <v>980980</v>
      </c>
      <c r="C38" s="5" t="n">
        <v>998316</v>
      </c>
    </row>
    <row r="39">
      <c r="A39" s="4" t="inlineStr">
        <is>
          <t>TOTAL LIABILITIES</t>
        </is>
      </c>
      <c r="B39" s="5" t="n">
        <v>1937495</v>
      </c>
      <c r="C39" s="5" t="n">
        <v>1969847</v>
      </c>
    </row>
    <row r="40">
      <c r="A40" s="3" t="inlineStr">
        <is>
          <t>Stockholders' Equity:</t>
        </is>
      </c>
    </row>
    <row r="41">
      <c r="A41" s="4" t="inlineStr">
        <is>
          <t>Common Stock, $0.01 Par Value; 62,500,000 Shares Authorized, 34,371,205 Shares Issued and Outstanding at March 31, 2021; 34,031,374 Shares Issued and Outstanding at December 31, 2020</t>
        </is>
      </c>
      <c r="B41" s="5" t="n">
        <v>344</v>
      </c>
      <c r="C41" s="5" t="n">
        <v>340</v>
      </c>
    </row>
    <row r="42">
      <c r="A42" s="4" t="inlineStr">
        <is>
          <t>Capital in Excess of Par Value</t>
        </is>
      </c>
      <c r="B42" s="5" t="n">
        <v>642054</v>
      </c>
      <c r="C42" s="5" t="n">
        <v>642887</v>
      </c>
    </row>
    <row r="43">
      <c r="A43" s="4" t="inlineStr">
        <is>
          <t>Retained Earnings</t>
        </is>
      </c>
      <c r="B43" s="5" t="n">
        <v>273254</v>
      </c>
      <c r="C43" s="5" t="n">
        <v>246850</v>
      </c>
    </row>
    <row r="44">
      <c r="A44" s="4" t="inlineStr">
        <is>
          <t>Accumulated Other Comprehensive Loss</t>
        </is>
      </c>
      <c r="B44" s="5" t="n">
        <v>-332587</v>
      </c>
      <c r="C44" s="5" t="n">
        <v>-336558</v>
      </c>
    </row>
    <row r="45">
      <c r="A45" s="4" t="inlineStr">
        <is>
          <t>TOTAL EQUITY</t>
        </is>
      </c>
      <c r="B45" s="5" t="n">
        <v>583065</v>
      </c>
      <c r="C45" s="5" t="n">
        <v>553519</v>
      </c>
    </row>
    <row r="46">
      <c r="A46" s="4" t="inlineStr">
        <is>
          <t>TOTAL LIABILITIES AND EQUITY</t>
        </is>
      </c>
      <c r="B46" s="6" t="n">
        <v>2520560</v>
      </c>
      <c r="C46" s="6" t="n">
        <v>2523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iscellaneous Other Income - Miscellaneous Other Income (Details) - USD ($) $ in Thousands</t>
        </is>
      </c>
      <c r="B1" s="2" t="inlineStr">
        <is>
          <t>3 Months Ended</t>
        </is>
      </c>
    </row>
    <row r="2">
      <c r="B2" s="2" t="inlineStr">
        <is>
          <t>Mar. 31, 2021</t>
        </is>
      </c>
      <c r="C2" s="2" t="inlineStr">
        <is>
          <t>Mar. 31, 2020</t>
        </is>
      </c>
    </row>
    <row r="3">
      <c r="A3" s="4" t="inlineStr">
        <is>
          <t>Royalty Income - Non-Operated Coal</t>
        </is>
      </c>
      <c r="B3" s="6" t="n">
        <v>1601</v>
      </c>
      <c r="C3" s="6" t="n">
        <v>4504</v>
      </c>
    </row>
    <row r="4">
      <c r="A4" s="4" t="inlineStr">
        <is>
          <t>Interest Income</t>
        </is>
      </c>
      <c r="B4" s="5" t="n">
        <v>858</v>
      </c>
      <c r="C4" s="5" t="n">
        <v>244</v>
      </c>
    </row>
    <row r="5">
      <c r="A5" s="4" t="inlineStr">
        <is>
          <t>Rental Income</t>
        </is>
      </c>
      <c r="B5" s="5" t="n">
        <v>215</v>
      </c>
      <c r="C5" s="5" t="n">
        <v>497</v>
      </c>
    </row>
    <row r="6">
      <c r="A6" s="4" t="inlineStr">
        <is>
          <t>Contract Buyout</t>
        </is>
      </c>
      <c r="B6" s="5" t="n">
        <v>0</v>
      </c>
      <c r="C6" s="5" t="n">
        <v>10825</v>
      </c>
    </row>
    <row r="7">
      <c r="A7" s="4" t="inlineStr">
        <is>
          <t>Other</t>
        </is>
      </c>
      <c r="B7" s="5" t="n">
        <v>515</v>
      </c>
      <c r="C7" s="5" t="n">
        <v>100</v>
      </c>
    </row>
    <row r="8">
      <c r="A8" s="4" t="inlineStr">
        <is>
          <t>Miscellaneous Other Income</t>
        </is>
      </c>
      <c r="B8" s="6" t="n">
        <v>3189</v>
      </c>
      <c r="C8" s="6" t="n">
        <v>161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mponents of Pension and Other Post-employment Benefit (OPEB) Plans Net Periodic Benefit Costs - Components of Net Periodic Benefit (Credit) Cost (Details) - USD ($) $ in Thousands</t>
        </is>
      </c>
      <c r="B1" s="2" t="inlineStr">
        <is>
          <t>3 Months Ended</t>
        </is>
      </c>
    </row>
    <row r="2">
      <c r="B2" s="2" t="inlineStr">
        <is>
          <t>Mar. 31, 2021</t>
        </is>
      </c>
      <c r="C2" s="2" t="inlineStr">
        <is>
          <t>Mar. 31, 2020</t>
        </is>
      </c>
    </row>
    <row r="3">
      <c r="A3" s="4" t="inlineStr">
        <is>
          <t>Pension Plan [Member]</t>
        </is>
      </c>
    </row>
    <row r="4">
      <c r="A4" s="4" t="inlineStr">
        <is>
          <t>Service Cost</t>
        </is>
      </c>
      <c r="B4" s="6" t="n">
        <v>279</v>
      </c>
      <c r="C4" s="6" t="n">
        <v>296</v>
      </c>
    </row>
    <row r="5">
      <c r="A5" s="4" t="inlineStr">
        <is>
          <t>Interest Cost</t>
        </is>
      </c>
      <c r="B5" s="5" t="n">
        <v>3550</v>
      </c>
      <c r="C5" s="5" t="n">
        <v>5044</v>
      </c>
    </row>
    <row r="6">
      <c r="A6" s="4" t="inlineStr">
        <is>
          <t>Expected Return on Plan Assets</t>
        </is>
      </c>
      <c r="B6" s="5" t="n">
        <v>-10542</v>
      </c>
      <c r="C6" s="5" t="n">
        <v>-10455</v>
      </c>
    </row>
    <row r="7">
      <c r="A7" s="4" t="inlineStr">
        <is>
          <t>Amortization of Prior Service Credits</t>
        </is>
      </c>
      <c r="B7" s="5" t="n">
        <v>0</v>
      </c>
      <c r="C7" s="5" t="n">
        <v>0</v>
      </c>
    </row>
    <row r="8">
      <c r="A8" s="4" t="inlineStr">
        <is>
          <t>Amortization of Actuarial Loss</t>
        </is>
      </c>
      <c r="B8" s="5" t="n">
        <v>1367</v>
      </c>
      <c r="C8" s="5" t="n">
        <v>1730</v>
      </c>
    </row>
    <row r="9">
      <c r="A9" s="4" t="inlineStr">
        <is>
          <t>Net Periodic Benefit (Credit) Cost</t>
        </is>
      </c>
      <c r="B9" s="5" t="n">
        <v>-5346</v>
      </c>
      <c r="C9" s="5" t="n">
        <v>-3385</v>
      </c>
    </row>
    <row r="10">
      <c r="A10" s="4" t="inlineStr">
        <is>
          <t>Other Postretirement Benefits Plan [Member]</t>
        </is>
      </c>
    </row>
    <row r="11">
      <c r="A11" s="4" t="inlineStr">
        <is>
          <t>Service Cost</t>
        </is>
      </c>
      <c r="B11" s="5" t="n">
        <v>0</v>
      </c>
      <c r="C11" s="5" t="n">
        <v>0</v>
      </c>
    </row>
    <row r="12">
      <c r="A12" s="4" t="inlineStr">
        <is>
          <t>Interest Cost</t>
        </is>
      </c>
      <c r="B12" s="5" t="n">
        <v>1818</v>
      </c>
      <c r="C12" s="5" t="n">
        <v>3199</v>
      </c>
    </row>
    <row r="13">
      <c r="A13" s="4" t="inlineStr">
        <is>
          <t>Expected Return on Plan Assets</t>
        </is>
      </c>
      <c r="B13" s="5" t="n">
        <v>0</v>
      </c>
      <c r="C13" s="5" t="n">
        <v>0</v>
      </c>
    </row>
    <row r="14">
      <c r="A14" s="4" t="inlineStr">
        <is>
          <t>Amortization of Prior Service Credits</t>
        </is>
      </c>
      <c r="B14" s="5" t="n">
        <v>-601</v>
      </c>
      <c r="C14" s="5" t="n">
        <v>-601</v>
      </c>
    </row>
    <row r="15">
      <c r="A15" s="4" t="inlineStr">
        <is>
          <t>Amortization of Actuarial Loss</t>
        </is>
      </c>
      <c r="B15" s="5" t="n">
        <v>1629</v>
      </c>
      <c r="C15" s="5" t="n">
        <v>2319</v>
      </c>
    </row>
    <row r="16">
      <c r="A16" s="4" t="inlineStr">
        <is>
          <t>Net Periodic Benefit (Credit) Cost</t>
        </is>
      </c>
      <c r="B16" s="6" t="n">
        <v>2846</v>
      </c>
      <c r="C16" s="6" t="n">
        <v>49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mponents of Coal Worker's Pneumoniosis (CWP) and Workers' Compensation Net Periodic Benefit Costs - Components of Net Period Benefit Costs (Details) - USD ($) $ in Thousands</t>
        </is>
      </c>
      <c r="B1" s="2" t="inlineStr">
        <is>
          <t>3 Months Ended</t>
        </is>
      </c>
    </row>
    <row r="2">
      <c r="B2" s="2" t="inlineStr">
        <is>
          <t>Mar. 31, 2021</t>
        </is>
      </c>
      <c r="C2" s="2" t="inlineStr">
        <is>
          <t>Mar. 31, 2020</t>
        </is>
      </c>
    </row>
    <row r="3">
      <c r="A3" s="4" t="inlineStr">
        <is>
          <t>Coal Workers Pneumoconiosis [Member]</t>
        </is>
      </c>
    </row>
    <row r="4">
      <c r="A4" s="4" t="inlineStr">
        <is>
          <t>Service Cost</t>
        </is>
      </c>
      <c r="B4" s="6" t="n">
        <v>1115</v>
      </c>
      <c r="C4" s="6" t="n">
        <v>1151</v>
      </c>
    </row>
    <row r="5">
      <c r="A5" s="4" t="inlineStr">
        <is>
          <t>Interest Cost</t>
        </is>
      </c>
      <c r="B5" s="5" t="n">
        <v>1178</v>
      </c>
      <c r="C5" s="5" t="n">
        <v>1551</v>
      </c>
    </row>
    <row r="6">
      <c r="A6" s="4" t="inlineStr">
        <is>
          <t>Amortization of Actuarial Loss</t>
        </is>
      </c>
      <c r="B6" s="5" t="n">
        <v>2091</v>
      </c>
      <c r="C6" s="5" t="n">
        <v>1401</v>
      </c>
    </row>
    <row r="7">
      <c r="A7" s="4" t="inlineStr">
        <is>
          <t>State Administrative Fees and Insurance Bond Premiums</t>
        </is>
      </c>
      <c r="B7" s="5" t="n">
        <v>0</v>
      </c>
      <c r="C7" s="5" t="n">
        <v>0</v>
      </c>
    </row>
    <row r="8">
      <c r="A8" s="4" t="inlineStr">
        <is>
          <t>Net Periodic Benefit (Credit) Cost</t>
        </is>
      </c>
      <c r="B8" s="5" t="n">
        <v>4384</v>
      </c>
      <c r="C8" s="5" t="n">
        <v>4103</v>
      </c>
    </row>
    <row r="9">
      <c r="A9" s="4" t="inlineStr">
        <is>
          <t>Workers Compensation [Member]</t>
        </is>
      </c>
    </row>
    <row r="10">
      <c r="A10" s="4" t="inlineStr">
        <is>
          <t>Service Cost</t>
        </is>
      </c>
      <c r="B10" s="5" t="n">
        <v>1059</v>
      </c>
      <c r="C10" s="5" t="n">
        <v>1569</v>
      </c>
    </row>
    <row r="11">
      <c r="A11" s="4" t="inlineStr">
        <is>
          <t>Interest Cost</t>
        </is>
      </c>
      <c r="B11" s="5" t="n">
        <v>282</v>
      </c>
      <c r="C11" s="5" t="n">
        <v>461</v>
      </c>
    </row>
    <row r="12">
      <c r="A12" s="4" t="inlineStr">
        <is>
          <t>Amortization of Actuarial Loss</t>
        </is>
      </c>
      <c r="B12" s="5" t="n">
        <v>-45</v>
      </c>
      <c r="C12" s="5" t="n">
        <v>-122</v>
      </c>
    </row>
    <row r="13">
      <c r="A13" s="4" t="inlineStr">
        <is>
          <t>State Administrative Fees and Insurance Bond Premiums</t>
        </is>
      </c>
      <c r="B13" s="5" t="n">
        <v>468</v>
      </c>
      <c r="C13" s="5" t="n">
        <v>621</v>
      </c>
    </row>
    <row r="14">
      <c r="A14" s="4" t="inlineStr">
        <is>
          <t>Net Periodic Benefit (Credit) Cost</t>
        </is>
      </c>
      <c r="B14" s="6" t="n">
        <v>1764</v>
      </c>
      <c r="C14" s="6" t="n">
        <v>25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Details Textual) - USD ($) $ in Thousands</t>
        </is>
      </c>
      <c r="B1" s="2" t="inlineStr">
        <is>
          <t>3 Months Ended</t>
        </is>
      </c>
    </row>
    <row r="2">
      <c r="B2" s="2" t="inlineStr">
        <is>
          <t>Mar. 31, 2021</t>
        </is>
      </c>
      <c r="C2" s="2" t="inlineStr">
        <is>
          <t>Mar. 31, 2020</t>
        </is>
      </c>
    </row>
    <row r="3">
      <c r="A3" s="4" t="inlineStr">
        <is>
          <t>Income Tax Expense (Benefit), Total</t>
        </is>
      </c>
      <c r="B3" s="6" t="n">
        <v>5185</v>
      </c>
      <c r="C3" s="6" t="n">
        <v>1908</v>
      </c>
    </row>
    <row r="4">
      <c r="A4" s="4" t="inlineStr">
        <is>
          <t>Income Tax Expense (Benefit), Percentage of Earnings Before Income Taxes</t>
        </is>
      </c>
      <c r="B4" s="4" t="inlineStr">
        <is>
          <t>16.40%</t>
        </is>
      </c>
    </row>
    <row r="5">
      <c r="A5" s="4" t="inlineStr">
        <is>
          <t>Effective Income Tax Rate Reconciliation, Percent, Total</t>
        </is>
      </c>
      <c r="B5" s="4" t="inlineStr">
        <is>
          <t>44.60%</t>
        </is>
      </c>
    </row>
    <row r="6">
      <c r="A6" s="4" t="inlineStr">
        <is>
          <t>Effective Income Tax Rate Reconciliation, at Federal Statutory Income Tax Rate, Percent</t>
        </is>
      </c>
      <c r="B6" s="4" t="inlineStr">
        <is>
          <t>21.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Credit Losses (Details Textual) - USD ($) $ in Thousands</t>
        </is>
      </c>
      <c r="B1" s="2" t="inlineStr">
        <is>
          <t>Jan. 01, 2020</t>
        </is>
      </c>
      <c r="C1" s="2" t="inlineStr">
        <is>
          <t>Mar. 31, 2021</t>
        </is>
      </c>
      <c r="D1" s="2" t="inlineStr">
        <is>
          <t>Dec. 31, 2020</t>
        </is>
      </c>
      <c r="E1" s="2" t="inlineStr">
        <is>
          <t>Mar. 31, 2020</t>
        </is>
      </c>
      <c r="F1" s="2" t="inlineStr">
        <is>
          <t>Dec. 31, 2019</t>
        </is>
      </c>
    </row>
    <row r="2">
      <c r="A2" s="4" t="inlineStr">
        <is>
          <t>Stockholders' Equity, Including Portion Attributable to Noncontrolling Interest, Ending Balance</t>
        </is>
      </c>
      <c r="C2" s="6" t="n">
        <v>583065</v>
      </c>
      <c r="D2" s="6" t="n">
        <v>553519</v>
      </c>
      <c r="E2" s="6" t="n">
        <v>571090</v>
      </c>
      <c r="F2" s="6" t="n">
        <v>572395</v>
      </c>
    </row>
    <row r="3">
      <c r="A3" s="4" t="inlineStr">
        <is>
          <t>Cumulative Effect, Period of Adoption, Adjustment [Member]</t>
        </is>
      </c>
    </row>
    <row r="4">
      <c r="A4" s="4" t="inlineStr">
        <is>
          <t>Stockholders' Equity, Including Portion Attributable to Noncontrolling Interest, Ending Balance</t>
        </is>
      </c>
      <c r="F4" s="5" t="n">
        <v>-3298</v>
      </c>
    </row>
    <row r="5">
      <c r="A5" s="4" t="inlineStr">
        <is>
          <t>Retained Earnings [Member]</t>
        </is>
      </c>
    </row>
    <row r="6">
      <c r="A6" s="4" t="inlineStr">
        <is>
          <t>Stockholders' Equity, Including Portion Attributable to Noncontrolling Interest, Ending Balance</t>
        </is>
      </c>
      <c r="C6" s="6" t="n">
        <v>273254</v>
      </c>
      <c r="D6" s="6" t="n">
        <v>246850</v>
      </c>
      <c r="E6" s="6" t="n">
        <v>258972</v>
      </c>
      <c r="F6" s="5" t="n">
        <v>259903</v>
      </c>
    </row>
    <row r="7">
      <c r="A7" s="4" t="inlineStr">
        <is>
          <t>Retained Earnings [Member] | Cumulative Effect, Period of Adoption, Adjustment [Member]</t>
        </is>
      </c>
    </row>
    <row r="8">
      <c r="A8" s="4" t="inlineStr">
        <is>
          <t>Stockholders' Equity, Including Portion Attributable to Noncontrolling Interest, Ending Balance</t>
        </is>
      </c>
      <c r="B8" s="6" t="n">
        <v>3298</v>
      </c>
      <c r="F8" s="6" t="n">
        <v>-3298</v>
      </c>
    </row>
    <row r="9">
      <c r="A9" s="4" t="inlineStr">
        <is>
          <t>Income Tax Effects Allocated Directly to Equity, Cumulative Effect of Change in Accounting Principle</t>
        </is>
      </c>
      <c r="B9" s="6" t="n">
        <v>11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redit Losses - Impact of ASC 326 (Details) - USD ($) $ in Thousands</t>
        </is>
      </c>
      <c r="B1" s="2" t="inlineStr">
        <is>
          <t>Mar. 31, 2021</t>
        </is>
      </c>
      <c r="C1" s="2" t="inlineStr">
        <is>
          <t>Dec. 31, 2020</t>
        </is>
      </c>
      <c r="D1" s="2" t="inlineStr">
        <is>
          <t>Jan. 01, 2020</t>
        </is>
      </c>
    </row>
    <row r="2">
      <c r="A2" s="4" t="inlineStr">
        <is>
          <t>Allowance for Credit Losses on Receivables</t>
        </is>
      </c>
      <c r="B2" s="6" t="n">
        <v>1673</v>
      </c>
      <c r="C2" s="6" t="n">
        <v>1661</v>
      </c>
      <c r="D2" s="6" t="n">
        <v>2811</v>
      </c>
    </row>
    <row r="3">
      <c r="A3" s="4" t="inlineStr">
        <is>
          <t>Trade Accounts Receivable [Member]</t>
        </is>
      </c>
    </row>
    <row r="4">
      <c r="A4" s="4" t="inlineStr">
        <is>
          <t>Allowance for Credit Losses on Receivables</t>
        </is>
      </c>
      <c r="B4" s="5" t="n">
        <v>4546</v>
      </c>
      <c r="C4" s="5" t="n">
        <v>4426</v>
      </c>
      <c r="D4" s="5" t="n">
        <v>2100</v>
      </c>
    </row>
    <row r="5">
      <c r="A5" s="4" t="inlineStr">
        <is>
          <t>Other Receivables [Member]</t>
        </is>
      </c>
    </row>
    <row r="6">
      <c r="A6" s="4" t="inlineStr">
        <is>
          <t>Allowance for Credit Losses on Receivables</t>
        </is>
      </c>
      <c r="B6" s="6" t="n">
        <v>6734</v>
      </c>
      <c r="C6" s="6" t="n">
        <v>4710</v>
      </c>
      <c r="D6" s="5" t="n">
        <v>711</v>
      </c>
    </row>
    <row r="7">
      <c r="A7" s="4" t="inlineStr">
        <is>
          <t>Other Assets [Member]</t>
        </is>
      </c>
    </row>
    <row r="8">
      <c r="A8" s="4" t="inlineStr">
        <is>
          <t>Allowance for Credit Losses on Receivables</t>
        </is>
      </c>
      <c r="D8" s="5" t="n">
        <v>0</v>
      </c>
    </row>
    <row r="9">
      <c r="A9" s="4" t="inlineStr">
        <is>
          <t>Cumulative Effect, Period of Adoption, Adjusted Balance [Member]</t>
        </is>
      </c>
    </row>
    <row r="10">
      <c r="A10" s="4" t="inlineStr">
        <is>
          <t>Allowance for Credit Losses on Receivables</t>
        </is>
      </c>
      <c r="D10" s="5" t="n">
        <v>7218</v>
      </c>
    </row>
    <row r="11">
      <c r="A11" s="4" t="inlineStr">
        <is>
          <t>Cumulative Effect, Period of Adoption, Adjusted Balance [Member] | Trade Accounts Receivable [Member]</t>
        </is>
      </c>
    </row>
    <row r="12">
      <c r="A12" s="4" t="inlineStr">
        <is>
          <t>Allowance for Credit Losses on Receivables</t>
        </is>
      </c>
      <c r="D12" s="5" t="n">
        <v>3051</v>
      </c>
    </row>
    <row r="13">
      <c r="A13" s="4" t="inlineStr">
        <is>
          <t>Cumulative Effect, Period of Adoption, Adjusted Balance [Member] | Other Receivables [Member]</t>
        </is>
      </c>
    </row>
    <row r="14">
      <c r="A14" s="4" t="inlineStr">
        <is>
          <t>Allowance for Credit Losses on Receivables</t>
        </is>
      </c>
      <c r="D14" s="5" t="n">
        <v>3372</v>
      </c>
    </row>
    <row r="15">
      <c r="A15" s="4" t="inlineStr">
        <is>
          <t>Cumulative Effect, Period of Adoption, Adjusted Balance [Member] | Other Assets [Member]</t>
        </is>
      </c>
    </row>
    <row r="16">
      <c r="A16" s="4" t="inlineStr">
        <is>
          <t>Allowance for Credit Losses on Receivables</t>
        </is>
      </c>
      <c r="D16" s="5" t="n">
        <v>795</v>
      </c>
    </row>
    <row r="17">
      <c r="A17" s="4" t="inlineStr">
        <is>
          <t>Cumulative Effect, Period of Adoption, Adjustment [Member]</t>
        </is>
      </c>
    </row>
    <row r="18">
      <c r="A18" s="4" t="inlineStr">
        <is>
          <t>Allowance for Credit Losses on Receivables</t>
        </is>
      </c>
      <c r="D18" s="5" t="n">
        <v>4407</v>
      </c>
    </row>
    <row r="19">
      <c r="A19" s="4" t="inlineStr">
        <is>
          <t>Cumulative Effect, Period of Adoption, Adjustment [Member] | Trade Accounts Receivable [Member]</t>
        </is>
      </c>
    </row>
    <row r="20">
      <c r="A20" s="4" t="inlineStr">
        <is>
          <t>Allowance for Credit Losses on Receivables</t>
        </is>
      </c>
      <c r="D20" s="5" t="n">
        <v>951</v>
      </c>
    </row>
    <row r="21">
      <c r="A21" s="4" t="inlineStr">
        <is>
          <t>Cumulative Effect, Period of Adoption, Adjustment [Member] | Other Receivables [Member]</t>
        </is>
      </c>
    </row>
    <row r="22">
      <c r="A22" s="4" t="inlineStr">
        <is>
          <t>Allowance for Credit Losses on Receivables</t>
        </is>
      </c>
      <c r="D22" s="5" t="n">
        <v>2661</v>
      </c>
    </row>
    <row r="23">
      <c r="A23" s="4" t="inlineStr">
        <is>
          <t>Cumulative Effect, Period of Adoption, Adjustment [Member] | Other Assets [Member]</t>
        </is>
      </c>
    </row>
    <row r="24">
      <c r="A24" s="4" t="inlineStr">
        <is>
          <t>Allowance for Credit Losses on Receivables</t>
        </is>
      </c>
      <c r="D24" s="6" t="n">
        <v>7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8 - Credit Losses - Impact of ASC 326 - Allowance for Credit Losses by Portfolio (Details) $ in Thousands</t>
        </is>
      </c>
      <c r="B1" s="2" t="inlineStr">
        <is>
          <t>3 Months Ended</t>
        </is>
      </c>
    </row>
    <row r="2">
      <c r="B2" s="2" t="inlineStr">
        <is>
          <t>Mar. 31, 2021USD ($)</t>
        </is>
      </c>
    </row>
    <row r="3">
      <c r="A3" s="4" t="inlineStr">
        <is>
          <t>Beginning Balance</t>
        </is>
      </c>
      <c r="B3" s="6" t="n">
        <v>1661</v>
      </c>
    </row>
    <row r="4">
      <c r="A4" s="4" t="inlineStr">
        <is>
          <t>Provision for expected credit losses</t>
        </is>
      </c>
      <c r="B4" s="5" t="n">
        <v>12</v>
      </c>
    </row>
    <row r="5">
      <c r="A5" s="4" t="inlineStr">
        <is>
          <t>Beginning Balance</t>
        </is>
      </c>
      <c r="B5" s="5" t="n">
        <v>1673</v>
      </c>
    </row>
    <row r="6">
      <c r="A6" s="4" t="inlineStr">
        <is>
          <t>Trade Accounts Receivable [Member]</t>
        </is>
      </c>
    </row>
    <row r="7">
      <c r="A7" s="4" t="inlineStr">
        <is>
          <t>Beginning Balance</t>
        </is>
      </c>
      <c r="B7" s="5" t="n">
        <v>4426</v>
      </c>
    </row>
    <row r="8">
      <c r="A8" s="4" t="inlineStr">
        <is>
          <t>Provision for expected credit losses</t>
        </is>
      </c>
      <c r="B8" s="5" t="n">
        <v>120</v>
      </c>
    </row>
    <row r="9">
      <c r="A9" s="4" t="inlineStr">
        <is>
          <t>Beginning Balance</t>
        </is>
      </c>
      <c r="B9" s="5" t="n">
        <v>4546</v>
      </c>
    </row>
    <row r="10">
      <c r="A10" s="4" t="inlineStr">
        <is>
          <t>Other Receivables [Member]</t>
        </is>
      </c>
    </row>
    <row r="11">
      <c r="A11" s="4" t="inlineStr">
        <is>
          <t>Beginning Balance</t>
        </is>
      </c>
      <c r="B11" s="5" t="n">
        <v>4710</v>
      </c>
    </row>
    <row r="12">
      <c r="A12" s="4" t="inlineStr">
        <is>
          <t>Provision for expected credit losses</t>
        </is>
      </c>
      <c r="B12" s="5" t="n">
        <v>2024</v>
      </c>
    </row>
    <row r="13">
      <c r="A13" s="4" t="inlineStr">
        <is>
          <t>Beginning Balance</t>
        </is>
      </c>
      <c r="B13" s="6" t="n">
        <v>67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9 - Inventories - Inventories (Details) - USD ($) $ in Thousands</t>
        </is>
      </c>
      <c r="B1" s="2" t="inlineStr">
        <is>
          <t>Mar. 31, 2021</t>
        </is>
      </c>
      <c r="C1" s="2" t="inlineStr">
        <is>
          <t>Dec. 31, 2020</t>
        </is>
      </c>
    </row>
    <row r="2">
      <c r="A2" s="4" t="inlineStr">
        <is>
          <t>Coal</t>
        </is>
      </c>
      <c r="B2" s="6" t="n">
        <v>10227</v>
      </c>
      <c r="C2" s="6" t="n">
        <v>7163</v>
      </c>
    </row>
    <row r="3">
      <c r="A3" s="4" t="inlineStr">
        <is>
          <t>Supplies</t>
        </is>
      </c>
      <c r="B3" s="5" t="n">
        <v>44982</v>
      </c>
      <c r="C3" s="5" t="n">
        <v>49037</v>
      </c>
    </row>
    <row r="4">
      <c r="A4" s="4" t="inlineStr">
        <is>
          <t>Total Inventories</t>
        </is>
      </c>
      <c r="B4" s="6" t="n">
        <v>55209</v>
      </c>
      <c r="C4" s="6" t="n">
        <v>56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Accounts Receivable Securitization (Details Textual) - USD ($) $ in Thousands</t>
        </is>
      </c>
      <c r="B1" s="2" t="inlineStr">
        <is>
          <t>3 Months Ended</t>
        </is>
      </c>
    </row>
    <row r="2">
      <c r="B2" s="2" t="inlineStr">
        <is>
          <t>Mar. 31, 2021</t>
        </is>
      </c>
      <c r="C2" s="2" t="inlineStr">
        <is>
          <t>Dec. 31, 2020</t>
        </is>
      </c>
      <c r="D2" s="2" t="inlineStr">
        <is>
          <t>Mar. 31, 2020</t>
        </is>
      </c>
    </row>
    <row r="3">
      <c r="A3" s="4" t="inlineStr">
        <is>
          <t>Debt Instrument, Fee Amount</t>
        </is>
      </c>
      <c r="B3" s="6" t="n">
        <v>261</v>
      </c>
      <c r="D3" s="6" t="n">
        <v>341</v>
      </c>
    </row>
    <row r="4">
      <c r="A4" s="4" t="inlineStr">
        <is>
          <t>Line of Credit [Member] | Accounts Receivable Securitization Facility [Member]</t>
        </is>
      </c>
    </row>
    <row r="5">
      <c r="A5" s="4" t="inlineStr">
        <is>
          <t>Line of Credit Facility, Maximum Borrowing Capacity</t>
        </is>
      </c>
      <c r="B5" s="6" t="n">
        <v>100000</v>
      </c>
    </row>
    <row r="6">
      <c r="A6" s="4" t="inlineStr">
        <is>
          <t>Line of Credit Facility, Unused Capacity, Commitment Fee Percentage</t>
        </is>
      </c>
      <c r="B6" s="4" t="inlineStr">
        <is>
          <t>0.60%</t>
        </is>
      </c>
    </row>
    <row r="7">
      <c r="A7" s="4" t="inlineStr">
        <is>
          <t>Accounts Receivable Eligible for Securitization</t>
        </is>
      </c>
      <c r="B7" s="6" t="n">
        <v>25197</v>
      </c>
      <c r="C7" s="6" t="n">
        <v>31868</v>
      </c>
    </row>
    <row r="8">
      <c r="A8" s="4" t="inlineStr">
        <is>
          <t>Line of Credit Facility, Fair Value of Amount Outstanding</t>
        </is>
      </c>
      <c r="B8" s="5" t="n">
        <v>0</v>
      </c>
      <c r="C8" s="5" t="n">
        <v>0</v>
      </c>
    </row>
    <row r="9">
      <c r="A9" s="4" t="inlineStr">
        <is>
          <t>Letters of Credit Outstanding, Amount</t>
        </is>
      </c>
      <c r="B9" s="5" t="n">
        <v>25500</v>
      </c>
      <c r="C9" s="5" t="n">
        <v>31218</v>
      </c>
    </row>
    <row r="10">
      <c r="A10" s="4" t="inlineStr">
        <is>
          <t>Line of Credit Facility, Remaining Borrowing Capacity</t>
        </is>
      </c>
      <c r="B10" s="6" t="n">
        <v>303</v>
      </c>
      <c r="C10" s="6" t="n">
        <v>650</v>
      </c>
    </row>
    <row r="11">
      <c r="A11" s="4" t="inlineStr">
        <is>
          <t>Line of Credit [Member] | Accounts Receivable Securitization Facility [Member] | Minimum [Member]</t>
        </is>
      </c>
    </row>
    <row r="12">
      <c r="A12" s="4" t="inlineStr">
        <is>
          <t>Line of Credit Facility, Commitment Fee Percentage</t>
        </is>
      </c>
      <c r="B12" s="4" t="inlineStr">
        <is>
          <t>2.00%</t>
        </is>
      </c>
    </row>
    <row r="13">
      <c r="A13" s="4" t="inlineStr">
        <is>
          <t>Line of Credit [Member] | Accounts Receivable Securitization Facility [Member] | Maximum [Member]</t>
        </is>
      </c>
    </row>
    <row r="14">
      <c r="A14" s="4" t="inlineStr">
        <is>
          <t>Line of Credit Facility, Commitment Fee Percentage</t>
        </is>
      </c>
      <c r="B14" s="4" t="inlineStr">
        <is>
          <t>2.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Property, Plant and Equipment (Details Textual) - USD ($) $ in Thousands</t>
        </is>
      </c>
      <c r="B1" s="2" t="inlineStr">
        <is>
          <t>3 Months Ended</t>
        </is>
      </c>
    </row>
    <row r="2">
      <c r="B2" s="2" t="inlineStr">
        <is>
          <t>Mar. 31, 2021</t>
        </is>
      </c>
      <c r="C2" s="2" t="inlineStr">
        <is>
          <t>Mar. 31, 2020</t>
        </is>
      </c>
      <c r="D2" s="2" t="inlineStr">
        <is>
          <t>Dec. 31, 2020</t>
        </is>
      </c>
    </row>
    <row r="3">
      <c r="A3" s="4" t="inlineStr">
        <is>
          <t>Finance Lease, Right-of-Use Asset, before Accumulated Amortization</t>
        </is>
      </c>
      <c r="B3" s="6" t="n">
        <v>74504</v>
      </c>
      <c r="D3" s="6" t="n">
        <v>112334</v>
      </c>
    </row>
    <row r="4">
      <c r="A4" s="4" t="inlineStr">
        <is>
          <t>Finance Lease, Right-of-Use Asset, Accumulated Amortization</t>
        </is>
      </c>
      <c r="B4" s="5" t="n">
        <v>19325</v>
      </c>
      <c r="D4" s="6" t="n">
        <v>56761</v>
      </c>
    </row>
    <row r="5">
      <c r="A5" s="4" t="inlineStr">
        <is>
          <t>Finance Lease, Right-of-Use Asset, Amortization</t>
        </is>
      </c>
      <c r="B5" s="6" t="n">
        <v>8619</v>
      </c>
      <c r="C5" s="6" t="n">
        <v>49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1</t>
        </is>
      </c>
      <c r="C1" s="2" t="inlineStr">
        <is>
          <t>Dec. 31, 2020</t>
        </is>
      </c>
    </row>
    <row r="2">
      <c r="A2" s="4" t="inlineStr">
        <is>
          <t>Common stock, par value (in dollars per share)</t>
        </is>
      </c>
      <c r="B2" s="7" t="n">
        <v>0.01</v>
      </c>
      <c r="C2" s="7" t="n">
        <v>0.01</v>
      </c>
    </row>
    <row r="3">
      <c r="A3" s="4" t="inlineStr">
        <is>
          <t>Common stock shares authorized (in shares)</t>
        </is>
      </c>
      <c r="B3" s="5" t="n">
        <v>62500000</v>
      </c>
      <c r="C3" s="5" t="n">
        <v>62500000</v>
      </c>
    </row>
    <row r="4">
      <c r="A4" s="4" t="inlineStr">
        <is>
          <t>Common stock shares issued (in shares)</t>
        </is>
      </c>
      <c r="B4" s="5" t="n">
        <v>34371205</v>
      </c>
      <c r="C4" s="5" t="n">
        <v>34031374</v>
      </c>
    </row>
    <row r="5">
      <c r="A5" s="4" t="inlineStr">
        <is>
          <t>Common stock shares outstanding (in shares)</t>
        </is>
      </c>
      <c r="B5" s="5" t="n">
        <v>34371205</v>
      </c>
      <c r="C5" s="5" t="n">
        <v>340313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Plant and Equipment - Property, Plant and Equipment (Details) - USD ($) $ in Thousands</t>
        </is>
      </c>
      <c r="B1" s="2" t="inlineStr">
        <is>
          <t>Mar. 31, 2021</t>
        </is>
      </c>
      <c r="C1" s="2" t="inlineStr">
        <is>
          <t>Dec. 31, 2020</t>
        </is>
      </c>
    </row>
    <row r="2">
      <c r="A2" s="4" t="inlineStr">
        <is>
          <t>Total Property, Plant and Equipment</t>
        </is>
      </c>
      <c r="B2" s="6" t="n">
        <v>5131739</v>
      </c>
      <c r="C2" s="6" t="n">
        <v>5143696</v>
      </c>
    </row>
    <row r="3">
      <c r="A3" s="4" t="inlineStr">
        <is>
          <t>Less: Accumulated Depreciation, Depletion and Amortization</t>
        </is>
      </c>
      <c r="B3" s="5" t="n">
        <v>3117651</v>
      </c>
      <c r="C3" s="5" t="n">
        <v>3094634</v>
      </c>
    </row>
    <row r="4">
      <c r="A4" s="4" t="inlineStr">
        <is>
          <t>Total Property, Plant and Equipment, Net</t>
        </is>
      </c>
      <c r="B4" s="5" t="n">
        <v>2014088</v>
      </c>
      <c r="C4" s="5" t="n">
        <v>2049062</v>
      </c>
    </row>
    <row r="5">
      <c r="A5" s="4" t="inlineStr">
        <is>
          <t>Coal and Other Plant and Equipment [Member]</t>
        </is>
      </c>
    </row>
    <row r="6">
      <c r="A6" s="4" t="inlineStr">
        <is>
          <t>Total Property, Plant and Equipment</t>
        </is>
      </c>
      <c r="B6" s="5" t="n">
        <v>3118268</v>
      </c>
      <c r="C6" s="5" t="n">
        <v>3134149</v>
      </c>
    </row>
    <row r="7">
      <c r="A7" s="4" t="inlineStr">
        <is>
          <t>Mining Properties and Mineral Rights [Member]</t>
        </is>
      </c>
    </row>
    <row r="8">
      <c r="A8" s="4" t="inlineStr">
        <is>
          <t>Total Property, Plant and Equipment</t>
        </is>
      </c>
      <c r="B8" s="5" t="n">
        <v>875079</v>
      </c>
      <c r="C8" s="5" t="n">
        <v>874567</v>
      </c>
    </row>
    <row r="9">
      <c r="A9" s="4" t="inlineStr">
        <is>
          <t>Airshafts [Member]</t>
        </is>
      </c>
    </row>
    <row r="10">
      <c r="A10" s="4" t="inlineStr">
        <is>
          <t>Total Property, Plant and Equipment</t>
        </is>
      </c>
      <c r="B10" s="5" t="n">
        <v>456083</v>
      </c>
      <c r="C10" s="5" t="n">
        <v>452976</v>
      </c>
    </row>
    <row r="11">
      <c r="A11" s="4" t="inlineStr">
        <is>
          <t>Mine Development [Member]</t>
        </is>
      </c>
    </row>
    <row r="12">
      <c r="A12" s="4" t="inlineStr">
        <is>
          <t>Total Property, Plant and Equipment</t>
        </is>
      </c>
      <c r="B12" s="5" t="n">
        <v>356136</v>
      </c>
      <c r="C12" s="5" t="n">
        <v>354691</v>
      </c>
    </row>
    <row r="13">
      <c r="A13" s="4" t="inlineStr">
        <is>
          <t>Coal Advance Mining Royalties [Member]</t>
        </is>
      </c>
    </row>
    <row r="14">
      <c r="A14" s="4" t="inlineStr">
        <is>
          <t>Total Property, Plant and Equipment</t>
        </is>
      </c>
      <c r="B14" s="6" t="n">
        <v>326173</v>
      </c>
      <c r="C14" s="6" t="n">
        <v>3273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Accrued Liabilities - Other Accrued Liabilities (Details) - USD ($) $ in Thousands</t>
        </is>
      </c>
      <c r="B1" s="2" t="inlineStr">
        <is>
          <t>Mar. 31, 2021</t>
        </is>
      </c>
      <c r="C1" s="2" t="inlineStr">
        <is>
          <t>Dec. 31, 2020</t>
        </is>
      </c>
    </row>
    <row r="2">
      <c r="A2" s="4" t="inlineStr">
        <is>
          <t>Subsidence Liability</t>
        </is>
      </c>
      <c r="B2" s="6" t="n">
        <v>91432</v>
      </c>
      <c r="C2" s="6" t="n">
        <v>89554</v>
      </c>
    </row>
    <row r="3">
      <c r="A3" s="4" t="inlineStr">
        <is>
          <t>Accrued Payroll and Benefits</t>
        </is>
      </c>
      <c r="B3" s="5" t="n">
        <v>23185</v>
      </c>
      <c r="C3" s="5" t="n">
        <v>21179</v>
      </c>
    </row>
    <row r="4">
      <c r="A4" s="4" t="inlineStr">
        <is>
          <t>Accrued Interest</t>
        </is>
      </c>
      <c r="B4" s="5" t="n">
        <v>8985</v>
      </c>
      <c r="C4" s="5" t="n">
        <v>6236</v>
      </c>
    </row>
    <row r="5">
      <c r="A5" s="4" t="inlineStr">
        <is>
          <t>Litigation</t>
        </is>
      </c>
      <c r="B5" s="5" t="n">
        <v>8457</v>
      </c>
      <c r="C5" s="5" t="n">
        <v>3625</v>
      </c>
    </row>
    <row r="6">
      <c r="A6" s="4" t="inlineStr">
        <is>
          <t>Accrued Other Taxes</t>
        </is>
      </c>
      <c r="B6" s="5" t="n">
        <v>5267</v>
      </c>
      <c r="C6" s="5" t="n">
        <v>7126</v>
      </c>
    </row>
    <row r="7">
      <c r="A7" s="4" t="inlineStr">
        <is>
          <t>Accrued Equipment Obligations</t>
        </is>
      </c>
      <c r="B7" s="5" t="n">
        <v>300</v>
      </c>
      <c r="C7" s="5" t="n">
        <v>6698</v>
      </c>
    </row>
    <row r="8">
      <c r="A8" s="4" t="inlineStr">
        <is>
          <t>Other</t>
        </is>
      </c>
      <c r="B8" s="5" t="n">
        <v>20319</v>
      </c>
      <c r="C8" s="5" t="n">
        <v>20220</v>
      </c>
    </row>
    <row r="9">
      <c r="A9" s="4" t="inlineStr">
        <is>
          <t>Postretirement Benefits Other than Pensions</t>
        </is>
      </c>
      <c r="B9" s="5" t="n">
        <v>25867</v>
      </c>
      <c r="C9" s="5" t="n">
        <v>26073</v>
      </c>
    </row>
    <row r="10">
      <c r="A10" s="4" t="inlineStr">
        <is>
          <t>Asset Retirement Obligations</t>
        </is>
      </c>
      <c r="B10" s="5" t="n">
        <v>20587</v>
      </c>
      <c r="C10" s="5" t="n">
        <v>20587</v>
      </c>
    </row>
    <row r="11">
      <c r="A11" s="4" t="inlineStr">
        <is>
          <t>Pneumoconiosis Benefits</t>
        </is>
      </c>
      <c r="B11" s="5" t="n">
        <v>12133</v>
      </c>
      <c r="C11" s="5" t="n">
        <v>12203</v>
      </c>
    </row>
    <row r="12">
      <c r="A12" s="4" t="inlineStr">
        <is>
          <t>Workers' Compensation</t>
        </is>
      </c>
      <c r="B12" s="5" t="n">
        <v>9683</v>
      </c>
      <c r="C12" s="5" t="n">
        <v>9653</v>
      </c>
    </row>
    <row r="13">
      <c r="A13" s="4" t="inlineStr">
        <is>
          <t>Total Other Accrued Liabilities</t>
        </is>
      </c>
      <c r="B13" s="5" t="n">
        <v>245755</v>
      </c>
      <c r="C13" s="5" t="n">
        <v>243395</v>
      </c>
    </row>
    <row r="14">
      <c r="A14" s="4" t="inlineStr">
        <is>
          <t>Other Accrued Liabilities [Member]</t>
        </is>
      </c>
    </row>
    <row r="15">
      <c r="A15" s="4" t="inlineStr">
        <is>
          <t>Operating Lease Liability</t>
        </is>
      </c>
      <c r="B15" s="6" t="n">
        <v>19540</v>
      </c>
      <c r="C15" s="6" t="n">
        <v>202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14" customWidth="1" min="11" max="11"/>
    <col width="21" customWidth="1" min="12" max="12"/>
    <col width="14" customWidth="1" min="13" max="13"/>
    <col width="21" customWidth="1" min="14" max="14"/>
    <col width="21" customWidth="1" min="15" max="15"/>
  </cols>
  <sheetData>
    <row r="1">
      <c r="A1" s="1" t="inlineStr">
        <is>
          <t>Note 13 - Long-term Debt (Details Textual) $ in Thousands</t>
        </is>
      </c>
      <c r="C1" s="2" t="inlineStr">
        <is>
          <t>Mar. 28, 2019USD ($)</t>
        </is>
      </c>
      <c r="D1" s="2" t="inlineStr">
        <is>
          <t>Mar. 31, 2021USD ($)</t>
        </is>
      </c>
      <c r="E1" s="2" t="inlineStr">
        <is>
          <t>Mar. 31, 2020USD ($)</t>
        </is>
      </c>
      <c r="F1" s="2" t="inlineStr">
        <is>
          <t>Sep. 30, 2020USD ($)</t>
        </is>
      </c>
      <c r="G1" s="2" t="inlineStr">
        <is>
          <t>Mar. 31, 2021USD ($)</t>
        </is>
      </c>
      <c r="H1" s="2" t="inlineStr">
        <is>
          <t>Dec. 31, 2022USD ($)</t>
        </is>
      </c>
      <c r="I1" s="2" t="inlineStr">
        <is>
          <t>Jun. 30, 2022</t>
        </is>
      </c>
      <c r="J1" s="2" t="inlineStr">
        <is>
          <t>Dec. 31, 2021USD ($)</t>
        </is>
      </c>
      <c r="K1" s="2" t="inlineStr">
        <is>
          <t>Jun. 30, 2021</t>
        </is>
      </c>
      <c r="L1" s="2" t="inlineStr">
        <is>
          <t>Dec. 31, 2020USD ($)</t>
        </is>
      </c>
      <c r="M1" s="2" t="inlineStr">
        <is>
          <t>Dec. 31, 2017</t>
        </is>
      </c>
      <c r="N1" s="2" t="inlineStr">
        <is>
          <t>Nov. 30, 2017USD ($)</t>
        </is>
      </c>
      <c r="O1" s="2" t="inlineStr">
        <is>
          <t>Dec. 31, 2012USD ($)</t>
        </is>
      </c>
    </row>
    <row r="2">
      <c r="A2" s="4" t="inlineStr">
        <is>
          <t>Finance Lease, Liability, Current</t>
        </is>
      </c>
      <c r="D2" s="6" t="n">
        <v>21168</v>
      </c>
      <c r="G2" s="6" t="n">
        <v>21168</v>
      </c>
      <c r="L2" s="6" t="n">
        <v>20115</v>
      </c>
    </row>
    <row r="3">
      <c r="A3" s="4" t="inlineStr">
        <is>
          <t>Long-term Debt, Current Maturities, Total</t>
        </is>
      </c>
      <c r="B3" s="4" t="inlineStr">
        <is>
          <t>[1]</t>
        </is>
      </c>
      <c r="D3" s="5" t="n">
        <v>28889</v>
      </c>
      <c r="G3" s="5" t="n">
        <v>28889</v>
      </c>
      <c r="L3" s="5" t="n">
        <v>33731</v>
      </c>
    </row>
    <row r="4">
      <c r="A4" s="4" t="inlineStr">
        <is>
          <t>Assets, Total</t>
        </is>
      </c>
      <c r="D4" s="5" t="n">
        <v>2520560</v>
      </c>
      <c r="E4" s="6" t="n">
        <v>2653468</v>
      </c>
      <c r="G4" s="5" t="n">
        <v>2520560</v>
      </c>
      <c r="L4" s="5" t="n">
        <v>2523366</v>
      </c>
    </row>
    <row r="5">
      <c r="A5" s="4" t="inlineStr">
        <is>
          <t>Net Income (Loss) Attributable to Parent, Total</t>
        </is>
      </c>
      <c r="D5" s="5" t="n">
        <v>26404</v>
      </c>
      <c r="E5" s="5" t="n">
        <v>2367</v>
      </c>
    </row>
    <row r="6">
      <c r="A6" s="4" t="inlineStr">
        <is>
          <t>Gain (Loss) on Extinguishment of Debt, Total</t>
        </is>
      </c>
      <c r="D6" s="5" t="n">
        <v>683</v>
      </c>
      <c r="E6" s="5" t="n">
        <v>16833</v>
      </c>
    </row>
    <row r="7">
      <c r="A7" s="4" t="inlineStr">
        <is>
          <t>Debt Instrument, Collateral Amount</t>
        </is>
      </c>
      <c r="E7" s="5" t="n">
        <v>2632</v>
      </c>
      <c r="L7" s="5" t="n">
        <v>2813</v>
      </c>
    </row>
    <row r="8">
      <c r="A8" s="4" t="inlineStr">
        <is>
          <t>Derivative Liability, Current</t>
        </is>
      </c>
      <c r="D8" s="5" t="n">
        <v>2275</v>
      </c>
      <c r="G8" s="5" t="n">
        <v>2275</v>
      </c>
      <c r="L8" s="5" t="n">
        <v>2834</v>
      </c>
    </row>
    <row r="9">
      <c r="A9" s="4" t="inlineStr">
        <is>
          <t>Other Comprehensive Income (Loss), Cash Flow Hedge, Gain (Loss), after Reclassification and Tax, Total</t>
        </is>
      </c>
      <c r="D9" s="5" t="n">
        <v>414</v>
      </c>
      <c r="E9" s="5" t="n">
        <v>-2773</v>
      </c>
    </row>
    <row r="10">
      <c r="A10" s="4" t="inlineStr">
        <is>
          <t>Other Comprehensive Income (Loss), Cash Flow Hedge, Gain (Loss), Reclassification, Tax</t>
        </is>
      </c>
      <c r="D10" s="5" t="n">
        <v>144</v>
      </c>
      <c r="E10" s="5" t="n">
        <v>933</v>
      </c>
      <c r="G10" s="5" t="n">
        <v>1694</v>
      </c>
    </row>
    <row r="11">
      <c r="A11" s="4" t="inlineStr">
        <is>
          <t>Other Comprehensive Income (Loss), Cash Flow Hedge, Gain (Loss), Reclassification, before Tax</t>
        </is>
      </c>
      <c r="D11" s="5" t="n">
        <v>-532</v>
      </c>
      <c r="E11" s="5" t="n">
        <v>4</v>
      </c>
    </row>
    <row r="12">
      <c r="A12" s="4" t="inlineStr">
        <is>
          <t>Non-Guarantor Subsidiaries [Member]</t>
        </is>
      </c>
    </row>
    <row r="13">
      <c r="A13" s="4" t="inlineStr">
        <is>
          <t>Assets, Total</t>
        </is>
      </c>
      <c r="D13" s="5" t="n">
        <v>127258</v>
      </c>
      <c r="G13" s="5" t="n">
        <v>127258</v>
      </c>
      <c r="L13" s="5" t="n">
        <v>123468</v>
      </c>
    </row>
    <row r="14">
      <c r="A14" s="4" t="inlineStr">
        <is>
          <t>Accounts Receivable, after Allowance for Credit Loss, Total</t>
        </is>
      </c>
      <c r="D14" s="5" t="n">
        <v>126290</v>
      </c>
      <c r="G14" s="5" t="n">
        <v>126290</v>
      </c>
      <c r="L14" s="5" t="n">
        <v>122639</v>
      </c>
    </row>
    <row r="15">
      <c r="A15" s="4" t="inlineStr">
        <is>
          <t>Net Income (Loss) Attributable to Parent, Total</t>
        </is>
      </c>
      <c r="D15" s="5" t="n">
        <v>1160</v>
      </c>
      <c r="E15" s="5" t="n">
        <v>1047</v>
      </c>
    </row>
    <row r="16">
      <c r="A16" s="4" t="inlineStr">
        <is>
          <t>Forecast [Member]</t>
        </is>
      </c>
    </row>
    <row r="17">
      <c r="A17" s="4" t="inlineStr">
        <is>
          <t>Derivative, Notional Amount</t>
        </is>
      </c>
      <c r="J17" s="6" t="n">
        <v>150000</v>
      </c>
    </row>
    <row r="18">
      <c r="A18" s="4" t="inlineStr">
        <is>
          <t>Senior Secured Second Lien Notes due 2025 [Member]</t>
        </is>
      </c>
    </row>
    <row r="19">
      <c r="A19" s="4" t="inlineStr">
        <is>
          <t>Repayments of Debt</t>
        </is>
      </c>
      <c r="D19" s="5" t="n">
        <v>9338</v>
      </c>
      <c r="E19" s="6" t="n">
        <v>25480</v>
      </c>
    </row>
    <row r="20">
      <c r="A20" s="4" t="inlineStr">
        <is>
          <t>Revolving Credit Facility [Member]</t>
        </is>
      </c>
    </row>
    <row r="21">
      <c r="A21" s="4" t="inlineStr">
        <is>
          <t>Long-term Line of Credit, Total</t>
        </is>
      </c>
      <c r="O21" s="6" t="n">
        <v>0</v>
      </c>
    </row>
    <row r="22">
      <c r="A22" s="4" t="inlineStr">
        <is>
          <t>Loans Payable [Member] | The TLA Facility [Member]</t>
        </is>
      </c>
    </row>
    <row r="23">
      <c r="A23" s="4" t="inlineStr">
        <is>
          <t>Line of Credit Facility, Maximum Borrowing Capacity</t>
        </is>
      </c>
      <c r="N23" s="6" t="n">
        <v>100000</v>
      </c>
    </row>
    <row r="24">
      <c r="A24" s="4" t="inlineStr">
        <is>
          <t>Loans Payable [Member] | The TLB Facility [Member]</t>
        </is>
      </c>
    </row>
    <row r="25">
      <c r="A25" s="4" t="inlineStr">
        <is>
          <t>Long-term Debt, Current Maturities, Total</t>
        </is>
      </c>
      <c r="D25" s="5" t="n">
        <v>5000</v>
      </c>
      <c r="G25" s="5" t="n">
        <v>5000</v>
      </c>
    </row>
    <row r="26">
      <c r="A26" s="4" t="inlineStr">
        <is>
          <t>Repayments of Lines of Credit</t>
        </is>
      </c>
      <c r="D26" s="6" t="n">
        <v>5000</v>
      </c>
    </row>
    <row r="27">
      <c r="A27" s="4" t="inlineStr">
        <is>
          <t>Long-term Debt, Percentage Bearing Fixed Interest, Amount</t>
        </is>
      </c>
      <c r="L27" s="5" t="n">
        <v>150000</v>
      </c>
    </row>
    <row r="28">
      <c r="A28" s="4" t="inlineStr">
        <is>
          <t>Loans Payable [Member] | The TLB Facility [Member] | Forecast [Member]</t>
        </is>
      </c>
    </row>
    <row r="29">
      <c r="A29" s="4" t="inlineStr">
        <is>
          <t>Long-term Debt, Percentage Bearing Fixed Interest, Amount</t>
        </is>
      </c>
      <c r="H29" s="6" t="n">
        <v>50000</v>
      </c>
      <c r="J29" s="6" t="n">
        <v>150000</v>
      </c>
    </row>
    <row r="30">
      <c r="A30" s="4" t="inlineStr">
        <is>
          <t>Loans Payable [Member] | The TLB Facility [Member] | Maximum [Member]</t>
        </is>
      </c>
    </row>
    <row r="31">
      <c r="A31" s="4" t="inlineStr">
        <is>
          <t>Debt Instrument, Repayment, Percent of Excess Cash Flow</t>
        </is>
      </c>
      <c r="D31" s="4" t="inlineStr">
        <is>
          <t>75.00%</t>
        </is>
      </c>
    </row>
    <row r="32">
      <c r="A32" s="4" t="inlineStr">
        <is>
          <t>Loans Payable [Member] | The TLB Facility [Member] | Minimum [Member]</t>
        </is>
      </c>
    </row>
    <row r="33">
      <c r="A33" s="4" t="inlineStr">
        <is>
          <t>Debt Instrument, Repayment, Percent of Excess Cash Flow</t>
        </is>
      </c>
      <c r="D33" s="4" t="inlineStr">
        <is>
          <t>0.00%</t>
        </is>
      </c>
    </row>
    <row r="34">
      <c r="A34" s="4" t="inlineStr">
        <is>
          <t>Loans Payable [Member] | Senior Secured Second Lien Notes due 2025 [Member]</t>
        </is>
      </c>
    </row>
    <row r="35">
      <c r="A35" s="4" t="inlineStr">
        <is>
          <t>Debt Instrument, Covenant, Net Leverage Ratio, Maximum</t>
        </is>
      </c>
      <c r="F35" s="5" t="n">
        <v>2</v>
      </c>
    </row>
    <row r="36">
      <c r="A36" s="4" t="inlineStr">
        <is>
          <t>Loans Payable [Member] | Revolving Credit Facility [Member]</t>
        </is>
      </c>
    </row>
    <row r="37">
      <c r="A37" s="4" t="inlineStr">
        <is>
          <t>Line of Credit Facility, Maximum Borrowing Capacity</t>
        </is>
      </c>
      <c r="N37" s="5" t="n">
        <v>300000</v>
      </c>
    </row>
    <row r="38">
      <c r="A38" s="4" t="inlineStr">
        <is>
          <t>Debt Instrument, Basis Spread on Variable Rate</t>
        </is>
      </c>
      <c r="C38" s="4" t="inlineStr">
        <is>
          <t>0.50%</t>
        </is>
      </c>
    </row>
    <row r="39">
      <c r="A39" s="4" t="inlineStr">
        <is>
          <t>Loans Payable [Member] | Revolving Credit Facility [Member] | Senior Secured Second Lien Notes due 2025 [Member]</t>
        </is>
      </c>
    </row>
    <row r="40">
      <c r="A40" s="4" t="inlineStr">
        <is>
          <t>Debt Instrument, Covenant, Maximum Additional Borrowings</t>
        </is>
      </c>
      <c r="F40" s="6" t="n">
        <v>0</v>
      </c>
    </row>
    <row r="41">
      <c r="A41" s="4" t="inlineStr">
        <is>
          <t>Loans Payable [Member] | Revolving Credit Facility [Member] | Senior Secured Second Lien Notes due 2025 [Member] | Maximum [Member]</t>
        </is>
      </c>
    </row>
    <row r="42">
      <c r="A42" s="4" t="inlineStr">
        <is>
          <t>Debt Instrument, Covenant, Maximum Amount of Letters of Credit</t>
        </is>
      </c>
      <c r="F42" s="6" t="n">
        <v>200000</v>
      </c>
    </row>
    <row r="43">
      <c r="A43" s="4" t="inlineStr">
        <is>
          <t>Line of Credit [Member] | The TLB Facility [Member]</t>
        </is>
      </c>
    </row>
    <row r="44">
      <c r="A44" s="4" t="inlineStr">
        <is>
          <t>Line of Credit Facility, Maximum Borrowing Capacity</t>
        </is>
      </c>
      <c r="N44" s="5" t="n">
        <v>400000</v>
      </c>
    </row>
    <row r="45">
      <c r="A45" s="4" t="inlineStr">
        <is>
          <t>Line of Credit [Member] | Revolving Credit Facility [Member]</t>
        </is>
      </c>
    </row>
    <row r="46">
      <c r="A46" s="4" t="inlineStr">
        <is>
          <t>Line of Credit Facility, Maximum Borrowing Capacity</t>
        </is>
      </c>
      <c r="C46" s="6" t="n">
        <v>400000</v>
      </c>
      <c r="N46" s="6" t="n">
        <v>300000</v>
      </c>
    </row>
    <row r="47">
      <c r="A47" s="4" t="inlineStr">
        <is>
          <t>Letters of Credit Outstanding, Amount</t>
        </is>
      </c>
      <c r="D47" s="6" t="n">
        <v>145656</v>
      </c>
      <c r="G47" s="5" t="n">
        <v>145656</v>
      </c>
      <c r="L47" s="5" t="n">
        <v>125938</v>
      </c>
    </row>
    <row r="48">
      <c r="A48" s="4" t="inlineStr">
        <is>
          <t>Line of Credit Facility, Remaining Borrowing Capacity</t>
        </is>
      </c>
      <c r="D48" s="6" t="n">
        <v>254344</v>
      </c>
      <c r="G48" s="6" t="n">
        <v>254344</v>
      </c>
      <c r="L48" s="6" t="n">
        <v>274062</v>
      </c>
    </row>
    <row r="49">
      <c r="A49" s="4" t="inlineStr">
        <is>
          <t>Line of Credit [Member] | Revolving Credit Facility and TLA Facility [Member]</t>
        </is>
      </c>
    </row>
    <row r="50">
      <c r="A50" s="4" t="inlineStr">
        <is>
          <t>Debt Instrument, Covenant, Net Leverage Ratio, Maximum</t>
        </is>
      </c>
      <c r="F50" s="8" t="n">
        <v>3.75</v>
      </c>
    </row>
    <row r="51">
      <c r="A51" s="4" t="inlineStr">
        <is>
          <t>Debt Instrument, Maximum First Lien Gross Leverage Ratio</t>
        </is>
      </c>
      <c r="D51" s="8" t="n">
        <v>1.37</v>
      </c>
      <c r="G51" s="8" t="n">
        <v>1.37</v>
      </c>
    </row>
    <row r="52">
      <c r="A52" s="4" t="inlineStr">
        <is>
          <t>Debt Instrument, Maximum Net Leverage Ratio</t>
        </is>
      </c>
      <c r="D52" s="8" t="n">
        <v>1.97</v>
      </c>
      <c r="G52" s="8" t="n">
        <v>1.97</v>
      </c>
    </row>
    <row r="53">
      <c r="A53" s="4" t="inlineStr">
        <is>
          <t>Debt Instrument, Minimum Fixed Charge Coverage Ratio</t>
        </is>
      </c>
      <c r="D53" s="8" t="n">
        <v>1.88</v>
      </c>
      <c r="G53" s="8" t="n">
        <v>1.88</v>
      </c>
    </row>
    <row r="54">
      <c r="A54" s="4" t="inlineStr">
        <is>
          <t>Line of Credit [Member] | Revolving Credit Facility and TLA Facility [Member] | Forecast [Member]</t>
        </is>
      </c>
    </row>
    <row r="55">
      <c r="A55" s="4" t="inlineStr">
        <is>
          <t>Debt Instrument, Covenant, Net Leverage Ratio, Maximum</t>
        </is>
      </c>
      <c r="I55" s="8" t="n">
        <v>2.75</v>
      </c>
      <c r="J55" s="8" t="n">
        <v>3.25</v>
      </c>
      <c r="K55" s="8" t="n">
        <v>3.5</v>
      </c>
    </row>
    <row r="56">
      <c r="A56" s="4" t="inlineStr">
        <is>
          <t>Debt Instrument, Covenant, Fixed Charge Coverage Ratio, Minimum</t>
        </is>
      </c>
      <c r="I56" s="8" t="n">
        <v>1.1</v>
      </c>
      <c r="J56" s="8" t="n">
        <v>1.05</v>
      </c>
      <c r="K56" s="5" t="n">
        <v>1</v>
      </c>
    </row>
    <row r="57">
      <c r="A57" s="4" t="inlineStr">
        <is>
          <t>Line of Credit [Member] | Revolving Credit Facility and TLA Facility [Member] | Maximum [Member]</t>
        </is>
      </c>
    </row>
    <row r="58">
      <c r="A58" s="4" t="inlineStr">
        <is>
          <t>Debt Instrument, Covenant, First Lien Gross Leverage Ratio</t>
        </is>
      </c>
      <c r="F58" s="8" t="n">
        <v>2.5</v>
      </c>
    </row>
    <row r="59">
      <c r="A59" s="4" t="inlineStr">
        <is>
          <t>Line of Credit [Member] | Revolving Credit Facility and TLA Facility [Member] | Maximum [Member] | Forecast [Member]</t>
        </is>
      </c>
    </row>
    <row r="60">
      <c r="A60" s="4" t="inlineStr">
        <is>
          <t>Debt Instrument, Covenant, First Lien Gross Leverage Ratio</t>
        </is>
      </c>
      <c r="I60" s="8" t="n">
        <v>1.75</v>
      </c>
      <c r="J60" s="5" t="n">
        <v>2</v>
      </c>
      <c r="K60" s="8" t="n">
        <v>2.25</v>
      </c>
    </row>
    <row r="61">
      <c r="A61" s="4" t="inlineStr">
        <is>
          <t>Senior Notes [Member] | Senior Secured Second Lien Notes due 2025 [Member]</t>
        </is>
      </c>
    </row>
    <row r="62">
      <c r="A62" s="4" t="inlineStr">
        <is>
          <t>Debt Instrument, Interest Rate, Stated Percentage</t>
        </is>
      </c>
      <c r="D62" s="4" t="inlineStr">
        <is>
          <t>11.00%</t>
        </is>
      </c>
      <c r="E62" s="4" t="inlineStr">
        <is>
          <t>11.00%</t>
        </is>
      </c>
      <c r="G62" s="4" t="inlineStr">
        <is>
          <t>11.00%</t>
        </is>
      </c>
      <c r="M62" s="4" t="inlineStr">
        <is>
          <t>11.00%</t>
        </is>
      </c>
      <c r="N62" s="4" t="inlineStr">
        <is>
          <t>11.00%</t>
        </is>
      </c>
    </row>
    <row r="63">
      <c r="A63" s="4" t="inlineStr">
        <is>
          <t>Repayments of Debt</t>
        </is>
      </c>
      <c r="D63" s="6" t="n">
        <v>9338</v>
      </c>
      <c r="E63" s="6" t="n">
        <v>25480</v>
      </c>
    </row>
    <row r="64">
      <c r="A64" s="4" t="inlineStr">
        <is>
          <t>Debt Instrument, Repurchased Face Amount</t>
        </is>
      </c>
      <c r="D64" s="5" t="n">
        <v>10190</v>
      </c>
      <c r="E64" s="5" t="n">
        <v>43176</v>
      </c>
      <c r="G64" s="6" t="n">
        <v>10190</v>
      </c>
    </row>
    <row r="65">
      <c r="A65" s="4" t="inlineStr">
        <is>
          <t>Repayments of Lines of Credit</t>
        </is>
      </c>
      <c r="E65" s="6" t="n">
        <v>25480</v>
      </c>
    </row>
    <row r="66">
      <c r="A66" s="4" t="inlineStr">
        <is>
          <t>Secured Debt [Member] | Other Asset-backed Financing Maturing December 2020 [Member]</t>
        </is>
      </c>
    </row>
    <row r="67">
      <c r="A67" s="4" t="inlineStr">
        <is>
          <t>Debt Instrument, Collateral Amount</t>
        </is>
      </c>
      <c r="D67" s="6" t="n">
        <v>2632</v>
      </c>
      <c r="G67" s="6" t="n">
        <v>2632</v>
      </c>
    </row>
    <row r="68">
      <c r="A68" s="4" t="inlineStr">
        <is>
          <t>Debt, Weighted Average Interest Rate</t>
        </is>
      </c>
      <c r="D68" s="4" t="inlineStr">
        <is>
          <t>3.61%</t>
        </is>
      </c>
      <c r="G68" s="4" t="inlineStr">
        <is>
          <t>3.61%</t>
        </is>
      </c>
    </row>
    <row r="69"/>
    <row r="70">
      <c r="A70" s="4" t="inlineStr">
        <is>
          <t>[1]</t>
        </is>
      </c>
      <c r="B70" s="4" t="inlineStr">
        <is>
          <t>Excludes current portion of Finance Lease Obligations of $21,261 and $18,219 at September 30, 2020 and December 31, 2019, respectively.</t>
        </is>
      </c>
    </row>
  </sheetData>
  <mergeCells count="3">
    <mergeCell ref="A1:B1"/>
    <mergeCell ref="A69:N69"/>
    <mergeCell ref="B70:N7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Note 13 - Long-term Debt - Long-term Debt (Details) - USD ($) $ in Thousands</t>
        </is>
      </c>
      <c r="C1" s="2" t="inlineStr">
        <is>
          <t>Mar. 31, 2021</t>
        </is>
      </c>
      <c r="D1" s="2" t="inlineStr">
        <is>
          <t>Dec. 31, 2020</t>
        </is>
      </c>
    </row>
    <row r="2">
      <c r="A2" s="4" t="inlineStr">
        <is>
          <t>Long term debt</t>
        </is>
      </c>
      <c r="C2" s="6" t="n">
        <v>579333</v>
      </c>
      <c r="D2" s="6" t="n">
        <v>600589</v>
      </c>
    </row>
    <row r="3">
      <c r="A3" s="4" t="inlineStr">
        <is>
          <t>Unamortized discount</t>
        </is>
      </c>
      <c r="C3" s="5" t="n">
        <v>9083</v>
      </c>
      <c r="D3" s="5" t="n">
        <v>9921</v>
      </c>
    </row>
    <row r="4">
      <c r="A4" s="4" t="inlineStr">
        <is>
          <t>Long-term Debt, Current Maturities, Total</t>
        </is>
      </c>
      <c r="B4" s="4" t="inlineStr">
        <is>
          <t>[1]</t>
        </is>
      </c>
      <c r="C4" s="5" t="n">
        <v>28889</v>
      </c>
      <c r="D4" s="5" t="n">
        <v>33731</v>
      </c>
    </row>
    <row r="5">
      <c r="A5" s="4" t="inlineStr">
        <is>
          <t>Long-Term Debt</t>
        </is>
      </c>
      <c r="C5" s="5" t="n">
        <v>550444</v>
      </c>
      <c r="D5" s="5" t="n">
        <v>566858</v>
      </c>
    </row>
    <row r="6">
      <c r="A6" s="4" t="inlineStr">
        <is>
          <t>MEDCO Revenue Bonds in Series Due September 2025 at 5.75% [Member]</t>
        </is>
      </c>
    </row>
    <row r="7">
      <c r="A7" s="4" t="inlineStr">
        <is>
          <t>Long term debt</t>
        </is>
      </c>
      <c r="C7" s="5" t="n">
        <v>102865</v>
      </c>
      <c r="D7" s="5" t="n">
        <v>102865</v>
      </c>
    </row>
    <row r="8">
      <c r="A8" s="4" t="inlineStr">
        <is>
          <t>Term Loan A Facility [Member]</t>
        </is>
      </c>
    </row>
    <row r="9">
      <c r="A9" s="4" t="inlineStr">
        <is>
          <t>Long term debt</t>
        </is>
      </c>
      <c r="C9" s="5" t="n">
        <v>60000</v>
      </c>
      <c r="D9" s="5" t="n">
        <v>66250</v>
      </c>
    </row>
    <row r="10">
      <c r="A10" s="4" t="inlineStr">
        <is>
          <t>Other Asset Backed Financing [Member]</t>
        </is>
      </c>
    </row>
    <row r="11">
      <c r="A11" s="4" t="inlineStr">
        <is>
          <t>Long term debt</t>
        </is>
      </c>
      <c r="C11" s="5" t="n">
        <v>2632</v>
      </c>
      <c r="D11" s="5" t="n">
        <v>2813</v>
      </c>
    </row>
    <row r="12">
      <c r="A12" s="4" t="inlineStr">
        <is>
          <t>Advance Royalty Commitments [Member]</t>
        </is>
      </c>
    </row>
    <row r="13">
      <c r="A13" s="4" t="inlineStr">
        <is>
          <t>Long term debt</t>
        </is>
      </c>
      <c r="C13" s="5" t="n">
        <v>2185</v>
      </c>
      <c r="D13" s="5" t="n">
        <v>2185</v>
      </c>
    </row>
    <row r="14">
      <c r="A14" s="4" t="inlineStr">
        <is>
          <t>Loans Payable [Member] | Term Loan B Facility [Member]</t>
        </is>
      </c>
    </row>
    <row r="15">
      <c r="A15" s="4" t="inlineStr">
        <is>
          <t>Long term debt</t>
        </is>
      </c>
      <c r="C15" s="5" t="n">
        <v>263777</v>
      </c>
      <c r="D15" s="5" t="n">
        <v>269250</v>
      </c>
    </row>
    <row r="16">
      <c r="A16" s="4" t="inlineStr">
        <is>
          <t>Senior Notes [Member] | Senior Secured Second Lien Notes due 2025 [Member]</t>
        </is>
      </c>
    </row>
    <row r="17">
      <c r="A17" s="4" t="inlineStr">
        <is>
          <t>Long term debt</t>
        </is>
      </c>
      <c r="C17" s="6" t="n">
        <v>156957</v>
      </c>
      <c r="D17" s="6" t="n">
        <v>167147</v>
      </c>
    </row>
    <row r="18"/>
    <row r="19">
      <c r="A19" s="4" t="inlineStr">
        <is>
          <t>[1]</t>
        </is>
      </c>
      <c r="B19" s="4" t="inlineStr">
        <is>
          <t>Excludes current portion of Finance Lease Obligations of $21,261 and $18,219 at September 30, 2020 and December 31, 2019, respectively.</t>
        </is>
      </c>
    </row>
  </sheetData>
  <mergeCells count="3">
    <mergeCell ref="A1:B1"/>
    <mergeCell ref="A18:C18"/>
    <mergeCell ref="B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ng-term Debt - Long-term Debt (Details) (Parentheticals) - USD ($) $ in Thousands</t>
        </is>
      </c>
      <c r="B1" s="2" t="inlineStr">
        <is>
          <t>Mar. 31, 2021</t>
        </is>
      </c>
      <c r="C1" s="2" t="inlineStr">
        <is>
          <t>Dec. 31, 2020</t>
        </is>
      </c>
    </row>
    <row r="2">
      <c r="A2" s="4" t="inlineStr">
        <is>
          <t>Unamortized discount</t>
        </is>
      </c>
      <c r="B2" s="6" t="n">
        <v>9083</v>
      </c>
      <c r="C2" s="6" t="n">
        <v>99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s>
  <sheetData>
    <row r="1">
      <c r="A1" s="1" t="inlineStr">
        <is>
          <t>Note 14 - Commitments and Contingent Liabilities (Details Textual) $ in Millions</t>
        </is>
      </c>
      <c r="B1" s="2" t="inlineStr">
        <is>
          <t>Aug. 23, 2017</t>
        </is>
      </c>
      <c r="C1" s="2" t="inlineStr">
        <is>
          <t>Apr. 24, 2017</t>
        </is>
      </c>
      <c r="D1" s="2" t="inlineStr">
        <is>
          <t>Mar. 31, 2021USD ($)</t>
        </is>
      </c>
      <c r="E1" s="2" t="inlineStr">
        <is>
          <t>Dec. 31, 2020USD ($)</t>
        </is>
      </c>
    </row>
    <row r="2">
      <c r="A2" s="4" t="inlineStr">
        <is>
          <t>Number of Mines Sold</t>
        </is>
      </c>
      <c r="D2" s="5" t="n">
        <v>5</v>
      </c>
    </row>
    <row r="3">
      <c r="A3" s="4" t="inlineStr">
        <is>
          <t>Guarantees, Maximum Exposure</t>
        </is>
      </c>
      <c r="D3" s="6" t="n">
        <v>7</v>
      </c>
      <c r="E3" s="6" t="n">
        <v>8</v>
      </c>
    </row>
    <row r="4">
      <c r="A4" s="4" t="inlineStr">
        <is>
          <t>Casey Litigation [Member] | Pending Litigation [Member]</t>
        </is>
      </c>
    </row>
    <row r="5">
      <c r="A5" s="4" t="inlineStr">
        <is>
          <t>Loss Contingency, Number of Plaintiffs</t>
        </is>
      </c>
      <c r="B5" s="5" t="n">
        <v>2</v>
      </c>
    </row>
    <row r="6">
      <c r="A6" s="4" t="inlineStr">
        <is>
          <t>United Mine Workers of America 1992 Benefit Plan Litigation [Member] | Pending Litigation [Member] | Minimum [Member]</t>
        </is>
      </c>
    </row>
    <row r="7">
      <c r="A7" s="4" t="inlineStr">
        <is>
          <t>Estimated Liability, Annual Servicing Cost, Next Ten Years</t>
        </is>
      </c>
      <c r="D7" s="5" t="n">
        <v>10</v>
      </c>
    </row>
    <row r="8">
      <c r="A8" s="4" t="inlineStr">
        <is>
          <t>United Mine Workers of America 1992 Benefit Plan Litigation [Member] | Pending Litigation [Member] | Maximum [Member]</t>
        </is>
      </c>
    </row>
    <row r="9">
      <c r="A9" s="4" t="inlineStr">
        <is>
          <t>Estimated Liability, Annual Servicing Cost, Next Ten Years</t>
        </is>
      </c>
      <c r="D9" s="6" t="n">
        <v>20</v>
      </c>
    </row>
    <row r="10">
      <c r="A10" s="4" t="inlineStr">
        <is>
          <t>Fitzwater Litigation [Member] | Pending Litigation [Member]</t>
        </is>
      </c>
    </row>
    <row r="11">
      <c r="A11" s="4" t="inlineStr">
        <is>
          <t>Loss Contingency, Number of Plaintiffs</t>
        </is>
      </c>
      <c r="C11" s="5"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Note 14 - Commitments and Contingent Liabilities - Material Adverse Effect on Company's Financial Condition (Details) $ in Thousands</t>
        </is>
      </c>
      <c r="B1" s="2" t="inlineStr">
        <is>
          <t>Mar. 31, 2021USD ($)</t>
        </is>
      </c>
    </row>
    <row r="2">
      <c r="A2" s="4" t="inlineStr">
        <is>
          <t>Standby Letters of Credit [Member]</t>
        </is>
      </c>
    </row>
    <row r="3">
      <c r="A3" s="4" t="inlineStr">
        <is>
          <t>Total Amounts Committed</t>
        </is>
      </c>
      <c r="B3" s="6" t="n">
        <v>171156</v>
      </c>
    </row>
    <row r="4">
      <c r="A4" s="4" t="inlineStr">
        <is>
          <t>Less Than 1 Year</t>
        </is>
      </c>
      <c r="B4" s="5" t="n">
        <v>144733</v>
      </c>
    </row>
    <row r="5">
      <c r="A5" s="4" t="inlineStr">
        <is>
          <t>1-3 Years</t>
        </is>
      </c>
      <c r="B5" s="5" t="n">
        <v>26423</v>
      </c>
    </row>
    <row r="6">
      <c r="A6" s="4" t="inlineStr">
        <is>
          <t>3-5 Years</t>
        </is>
      </c>
      <c r="B6" s="5" t="n">
        <v>0</v>
      </c>
    </row>
    <row r="7">
      <c r="A7" s="4" t="inlineStr">
        <is>
          <t>Beyond 5 years</t>
        </is>
      </c>
      <c r="B7" s="5" t="n">
        <v>0</v>
      </c>
    </row>
    <row r="8">
      <c r="A8" s="4" t="inlineStr">
        <is>
          <t>Standby Letters of Credit [Member] | Employee Related Commitment [Member]</t>
        </is>
      </c>
    </row>
    <row r="9">
      <c r="A9" s="4" t="inlineStr">
        <is>
          <t>Total Amounts Committed</t>
        </is>
      </c>
      <c r="B9" s="5" t="n">
        <v>79476</v>
      </c>
    </row>
    <row r="10">
      <c r="A10" s="4" t="inlineStr">
        <is>
          <t>Less Than 1 Year</t>
        </is>
      </c>
      <c r="B10" s="5" t="n">
        <v>53053</v>
      </c>
    </row>
    <row r="11">
      <c r="A11" s="4" t="inlineStr">
        <is>
          <t>1-3 Years</t>
        </is>
      </c>
      <c r="B11" s="5" t="n">
        <v>26423</v>
      </c>
    </row>
    <row r="12">
      <c r="A12" s="4" t="inlineStr">
        <is>
          <t>3-5 Years</t>
        </is>
      </c>
      <c r="B12" s="5" t="n">
        <v>0</v>
      </c>
    </row>
    <row r="13">
      <c r="A13" s="4" t="inlineStr">
        <is>
          <t>Beyond 5 years</t>
        </is>
      </c>
      <c r="B13" s="5" t="n">
        <v>0</v>
      </c>
    </row>
    <row r="14">
      <c r="A14" s="4" t="inlineStr">
        <is>
          <t>Standby Letters of Credit [Member] | Environmental Commitment [Member]</t>
        </is>
      </c>
    </row>
    <row r="15">
      <c r="A15" s="4" t="inlineStr">
        <is>
          <t>Total Amounts Committed</t>
        </is>
      </c>
      <c r="B15" s="5" t="n">
        <v>398</v>
      </c>
    </row>
    <row r="16">
      <c r="A16" s="4" t="inlineStr">
        <is>
          <t>Less Than 1 Year</t>
        </is>
      </c>
      <c r="B16" s="5" t="n">
        <v>398</v>
      </c>
    </row>
    <row r="17">
      <c r="A17" s="4" t="inlineStr">
        <is>
          <t>1-3 Years</t>
        </is>
      </c>
      <c r="B17" s="5" t="n">
        <v>0</v>
      </c>
    </row>
    <row r="18">
      <c r="A18" s="4" t="inlineStr">
        <is>
          <t>3-5 Years</t>
        </is>
      </c>
      <c r="B18" s="5" t="n">
        <v>0</v>
      </c>
    </row>
    <row r="19">
      <c r="A19" s="4" t="inlineStr">
        <is>
          <t>Beyond 5 years</t>
        </is>
      </c>
      <c r="B19" s="5" t="n">
        <v>0</v>
      </c>
    </row>
    <row r="20">
      <c r="A20" s="4" t="inlineStr">
        <is>
          <t>Standby Letters of Credit [Member] | Other Commitment [Member]</t>
        </is>
      </c>
    </row>
    <row r="21">
      <c r="A21" s="4" t="inlineStr">
        <is>
          <t>Total Amounts Committed</t>
        </is>
      </c>
      <c r="B21" s="5" t="n">
        <v>91282</v>
      </c>
    </row>
    <row r="22">
      <c r="A22" s="4" t="inlineStr">
        <is>
          <t>Less Than 1 Year</t>
        </is>
      </c>
      <c r="B22" s="5" t="n">
        <v>91282</v>
      </c>
    </row>
    <row r="23">
      <c r="A23" s="4" t="inlineStr">
        <is>
          <t>1-3 Years</t>
        </is>
      </c>
      <c r="B23" s="5" t="n">
        <v>0</v>
      </c>
    </row>
    <row r="24">
      <c r="A24" s="4" t="inlineStr">
        <is>
          <t>3-5 Years</t>
        </is>
      </c>
      <c r="B24" s="5" t="n">
        <v>0</v>
      </c>
    </row>
    <row r="25">
      <c r="A25" s="4" t="inlineStr">
        <is>
          <t>Beyond 5 years</t>
        </is>
      </c>
      <c r="B25" s="5" t="n">
        <v>0</v>
      </c>
    </row>
    <row r="26">
      <c r="A26" s="4" t="inlineStr">
        <is>
          <t>Surety Bond [Member]</t>
        </is>
      </c>
    </row>
    <row r="27">
      <c r="A27" s="4" t="inlineStr">
        <is>
          <t>Total Amounts Committed</t>
        </is>
      </c>
      <c r="B27" s="5" t="n">
        <v>626099</v>
      </c>
    </row>
    <row r="28">
      <c r="A28" s="4" t="inlineStr">
        <is>
          <t>Less Than 1 Year</t>
        </is>
      </c>
      <c r="B28" s="5" t="n">
        <v>582368</v>
      </c>
    </row>
    <row r="29">
      <c r="A29" s="4" t="inlineStr">
        <is>
          <t>1-3 Years</t>
        </is>
      </c>
      <c r="B29" s="5" t="n">
        <v>43731</v>
      </c>
    </row>
    <row r="30">
      <c r="A30" s="4" t="inlineStr">
        <is>
          <t>3-5 Years</t>
        </is>
      </c>
      <c r="B30" s="5" t="n">
        <v>0</v>
      </c>
    </row>
    <row r="31">
      <c r="A31" s="4" t="inlineStr">
        <is>
          <t>Beyond 5 years</t>
        </is>
      </c>
      <c r="B31" s="5" t="n">
        <v>0</v>
      </c>
    </row>
    <row r="32">
      <c r="A32" s="4" t="inlineStr">
        <is>
          <t>Surety Bond [Member] | Employee Related Commitment [Member]</t>
        </is>
      </c>
    </row>
    <row r="33">
      <c r="A33" s="4" t="inlineStr">
        <is>
          <t>Total Amounts Committed</t>
        </is>
      </c>
      <c r="B33" s="5" t="n">
        <v>83524</v>
      </c>
    </row>
    <row r="34">
      <c r="A34" s="4" t="inlineStr">
        <is>
          <t>Less Than 1 Year</t>
        </is>
      </c>
      <c r="B34" s="5" t="n">
        <v>71024</v>
      </c>
    </row>
    <row r="35">
      <c r="A35" s="4" t="inlineStr">
        <is>
          <t>1-3 Years</t>
        </is>
      </c>
      <c r="B35" s="5" t="n">
        <v>12500</v>
      </c>
    </row>
    <row r="36">
      <c r="A36" s="4" t="inlineStr">
        <is>
          <t>3-5 Years</t>
        </is>
      </c>
      <c r="B36" s="5" t="n">
        <v>0</v>
      </c>
    </row>
    <row r="37">
      <c r="A37" s="4" t="inlineStr">
        <is>
          <t>Beyond 5 years</t>
        </is>
      </c>
      <c r="B37" s="5" t="n">
        <v>0</v>
      </c>
    </row>
    <row r="38">
      <c r="A38" s="4" t="inlineStr">
        <is>
          <t>Surety Bond [Member] | Environmental Commitment [Member]</t>
        </is>
      </c>
    </row>
    <row r="39">
      <c r="A39" s="4" t="inlineStr">
        <is>
          <t>Total Amounts Committed</t>
        </is>
      </c>
      <c r="B39" s="5" t="n">
        <v>538320</v>
      </c>
    </row>
    <row r="40">
      <c r="A40" s="4" t="inlineStr">
        <is>
          <t>Less Than 1 Year</t>
        </is>
      </c>
      <c r="B40" s="5" t="n">
        <v>507367</v>
      </c>
    </row>
    <row r="41">
      <c r="A41" s="4" t="inlineStr">
        <is>
          <t>1-3 Years</t>
        </is>
      </c>
      <c r="B41" s="5" t="n">
        <v>30953</v>
      </c>
    </row>
    <row r="42">
      <c r="A42" s="4" t="inlineStr">
        <is>
          <t>3-5 Years</t>
        </is>
      </c>
      <c r="B42" s="5" t="n">
        <v>0</v>
      </c>
    </row>
    <row r="43">
      <c r="A43" s="4" t="inlineStr">
        <is>
          <t>Beyond 5 years</t>
        </is>
      </c>
      <c r="B43" s="5" t="n">
        <v>0</v>
      </c>
    </row>
    <row r="44">
      <c r="A44" s="4" t="inlineStr">
        <is>
          <t>Surety Bond [Member] | Other Commitment [Member]</t>
        </is>
      </c>
    </row>
    <row r="45">
      <c r="A45" s="4" t="inlineStr">
        <is>
          <t>Total Amounts Committed</t>
        </is>
      </c>
      <c r="B45" s="5" t="n">
        <v>4255</v>
      </c>
    </row>
    <row r="46">
      <c r="A46" s="4" t="inlineStr">
        <is>
          <t>Less Than 1 Year</t>
        </is>
      </c>
      <c r="B46" s="5" t="n">
        <v>3977</v>
      </c>
    </row>
    <row r="47">
      <c r="A47" s="4" t="inlineStr">
        <is>
          <t>1-3 Years</t>
        </is>
      </c>
      <c r="B47" s="5" t="n">
        <v>278</v>
      </c>
    </row>
    <row r="48">
      <c r="A48" s="4" t="inlineStr">
        <is>
          <t>3-5 Years</t>
        </is>
      </c>
      <c r="B48" s="5" t="n">
        <v>0</v>
      </c>
    </row>
    <row r="49">
      <c r="A49" s="4" t="inlineStr">
        <is>
          <t>Beyond 5 years</t>
        </is>
      </c>
      <c r="B49" s="5" t="n">
        <v>0</v>
      </c>
    </row>
    <row r="50">
      <c r="A50" s="4" t="inlineStr">
        <is>
          <t>Other Guarantee Obligations [Member] | Other Commitment [Member]</t>
        </is>
      </c>
    </row>
    <row r="51">
      <c r="A51" s="4" t="inlineStr">
        <is>
          <t>Total Amounts Committed</t>
        </is>
      </c>
      <c r="B51" s="5" t="n">
        <v>7306</v>
      </c>
    </row>
    <row r="52">
      <c r="A52" s="4" t="inlineStr">
        <is>
          <t>Less Than 1 Year</t>
        </is>
      </c>
      <c r="B52" s="5" t="n">
        <v>6377</v>
      </c>
    </row>
    <row r="53">
      <c r="A53" s="4" t="inlineStr">
        <is>
          <t>1-3 Years</t>
        </is>
      </c>
      <c r="B53" s="5" t="n">
        <v>398</v>
      </c>
    </row>
    <row r="54">
      <c r="A54" s="4" t="inlineStr">
        <is>
          <t>3-5 Years</t>
        </is>
      </c>
      <c r="B54" s="5" t="n">
        <v>398</v>
      </c>
    </row>
    <row r="55">
      <c r="A55" s="4" t="inlineStr">
        <is>
          <t>Beyond 5 years</t>
        </is>
      </c>
      <c r="B55" s="6" t="n">
        <v>1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Fair Value of Financial instruments - Financial Instruments Measured at Fair Value (Details) - Fair Value, Recurring [Member] - USD ($) $ in Thousands</t>
        </is>
      </c>
      <c r="C1" s="2" t="inlineStr">
        <is>
          <t>Mar. 31, 2021</t>
        </is>
      </c>
      <c r="D1" s="2" t="inlineStr">
        <is>
          <t>Dec. 31, 2012</t>
        </is>
      </c>
    </row>
    <row r="2">
      <c r="A2" s="4" t="inlineStr">
        <is>
          <t>Fair Value, Inputs, Level 1 [Member]</t>
        </is>
      </c>
    </row>
    <row r="3">
      <c r="A3" s="4" t="inlineStr">
        <is>
          <t>Derivatives (1)</t>
        </is>
      </c>
      <c r="B3" s="4" t="inlineStr">
        <is>
          <t>[1]</t>
        </is>
      </c>
      <c r="C3" s="6" t="n">
        <v>0</v>
      </c>
      <c r="D3" s="6" t="n">
        <v>0</v>
      </c>
    </row>
    <row r="4">
      <c r="A4" s="4" t="inlineStr">
        <is>
          <t>Fair Value, Inputs, Level 2 [Member]</t>
        </is>
      </c>
    </row>
    <row r="5">
      <c r="A5" s="4" t="inlineStr">
        <is>
          <t>Derivatives (1)</t>
        </is>
      </c>
      <c r="B5" s="4" t="inlineStr">
        <is>
          <t>[1]</t>
        </is>
      </c>
      <c r="C5" s="5" t="n">
        <v>-2275</v>
      </c>
      <c r="D5" s="5" t="n">
        <v>-2834</v>
      </c>
    </row>
    <row r="6">
      <c r="A6" s="4" t="inlineStr">
        <is>
          <t>Fair Value, Inputs, Level 3 [Member]</t>
        </is>
      </c>
    </row>
    <row r="7">
      <c r="A7" s="4" t="inlineStr">
        <is>
          <t>Derivatives (1)</t>
        </is>
      </c>
      <c r="B7" s="4" t="inlineStr">
        <is>
          <t>[1]</t>
        </is>
      </c>
      <c r="C7" s="6" t="n">
        <v>0</v>
      </c>
      <c r="D7" s="6" t="n">
        <v>0</v>
      </c>
    </row>
    <row r="8"/>
    <row r="9">
      <c r="A9" s="4" t="inlineStr">
        <is>
          <t>[1]</t>
        </is>
      </c>
      <c r="B9" s="4" t="inlineStr">
        <is>
          <t>Interest rate swaps are valued based on observable market swap rates and are classified within Level 2 of the fair value hierarchy.</t>
        </is>
      </c>
    </row>
  </sheetData>
  <mergeCells count="3">
    <mergeCell ref="A1:B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of Financial instruments - Schedule of Fair Value of Financial Instruments (Details) - USD ($) $ in Thousands</t>
        </is>
      </c>
      <c r="B1" s="2" t="inlineStr">
        <is>
          <t>Mar. 31, 2021</t>
        </is>
      </c>
      <c r="C1" s="2" t="inlineStr">
        <is>
          <t>Dec. 31, 2020</t>
        </is>
      </c>
    </row>
    <row r="2">
      <c r="A2" s="4" t="inlineStr">
        <is>
          <t>Reported Value Measurement [Member]</t>
        </is>
      </c>
    </row>
    <row r="3">
      <c r="A3" s="4" t="inlineStr">
        <is>
          <t>Long-Term Debt, Fair Value</t>
        </is>
      </c>
      <c r="B3" s="6" t="n">
        <v>588416</v>
      </c>
      <c r="C3" s="6" t="n">
        <v>610510</v>
      </c>
    </row>
    <row r="4">
      <c r="A4" s="4" t="inlineStr">
        <is>
          <t>Estimate of Fair Value Measurement [Member]</t>
        </is>
      </c>
    </row>
    <row r="5">
      <c r="A5" s="4" t="inlineStr">
        <is>
          <t>Long-Term Debt, Fair Value</t>
        </is>
      </c>
      <c r="B5" s="6" t="n">
        <v>561426</v>
      </c>
      <c r="C5" s="6" t="n">
        <v>5178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Information (Details Textual)</t>
        </is>
      </c>
      <c r="B1" s="2" t="inlineStr">
        <is>
          <t>3 Months Ended</t>
        </is>
      </c>
    </row>
    <row r="2">
      <c r="B2" s="2" t="inlineStr">
        <is>
          <t>Mar. 31, 2021</t>
        </is>
      </c>
    </row>
    <row r="3">
      <c r="A3" s="4" t="inlineStr">
        <is>
          <t>Number of Reportable Segments</t>
        </is>
      </c>
      <c r="B3"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80" customWidth="1" min="1" max="1"/>
    <col width="80" customWidth="1" min="2" max="2"/>
    <col width="56" customWidth="1" min="3" max="3"/>
    <col width="22" customWidth="1" min="4" max="4"/>
    <col width="80" customWidth="1" min="5" max="5"/>
    <col width="70" customWidth="1" min="6" max="6"/>
    <col width="36" customWidth="1" min="7" max="7"/>
    <col width="80" customWidth="1" min="8" max="8"/>
    <col width="61" customWidth="1" min="9" max="9"/>
    <col width="27" customWidth="1" min="10" max="10"/>
    <col width="80" customWidth="1" min="11" max="11"/>
    <col width="71" customWidth="1" min="12" max="12"/>
    <col width="37" customWidth="1" min="13" max="13"/>
    <col width="74" customWidth="1" min="14" max="14"/>
    <col width="16" customWidth="1" min="15" max="15"/>
    <col width="80" customWidth="1" min="16" max="16"/>
    <col width="33" customWidth="1" min="17" max="17"/>
    <col width="59" customWidth="1" min="18" max="18"/>
    <col width="35" customWidth="1" min="19" max="19"/>
    <col width="13" customWidth="1" min="20" max="20"/>
  </cols>
  <sheetData>
    <row r="1">
      <c r="A1" s="1" t="inlineStr">
        <is>
          <t>Consolidated Statements of Stockholders' Equity (Unaudited) - USD ($) $ in Thousands</t>
        </is>
      </c>
      <c r="B1" s="2" t="inlineStr">
        <is>
          <t>Common Stock [Member]Cumulative Effect, Period of Adoption, Adjustment [Member]</t>
        </is>
      </c>
      <c r="C1" s="2" t="inlineStr">
        <is>
          <t>Common Stock [Member]CONSOL Coal Resources L P [Member]</t>
        </is>
      </c>
      <c r="D1" s="2" t="inlineStr">
        <is>
          <t>Common Stock [Member]</t>
        </is>
      </c>
      <c r="E1" s="2" t="inlineStr">
        <is>
          <t>Additional Paid-in Capital [Member]Cumulative Effect, Period of Adoption, Adjustment [Member]</t>
        </is>
      </c>
      <c r="F1" s="2" t="inlineStr">
        <is>
          <t>Additional Paid-in Capital [Member]CONSOL Coal Resources L P [Member]</t>
        </is>
      </c>
      <c r="G1" s="2" t="inlineStr">
        <is>
          <t>Additional Paid-in Capital [Member]</t>
        </is>
      </c>
      <c r="H1" s="2" t="inlineStr">
        <is>
          <t>Retained Earnings [Member]Cumulative Effect, Period of Adoption, Adjustment [Member]</t>
        </is>
      </c>
      <c r="I1" s="2" t="inlineStr">
        <is>
          <t>Retained Earnings [Member]CONSOL Coal Resources L P [Member]</t>
        </is>
      </c>
      <c r="J1" s="2" t="inlineStr">
        <is>
          <t>Retained Earnings [Member]</t>
        </is>
      </c>
      <c r="K1" s="2" t="inlineStr">
        <is>
          <t>AOCI Attributable to Parent [Member]Cumulative Effect, Period of Adoption, Adjustment [Member]</t>
        </is>
      </c>
      <c r="L1" s="2" t="inlineStr">
        <is>
          <t>AOCI Attributable to Parent [Member]CONSOL Coal Resources L P [Member]</t>
        </is>
      </c>
      <c r="M1" s="2" t="inlineStr">
        <is>
          <t>AOCI Attributable to Parent [Member]</t>
        </is>
      </c>
      <c r="N1" s="2" t="inlineStr">
        <is>
          <t>Parent [Member]Cumulative Effect, Period of Adoption, Adjustment [Member]</t>
        </is>
      </c>
      <c r="O1" s="2" t="inlineStr">
        <is>
          <t>Parent [Member]</t>
        </is>
      </c>
      <c r="P1" s="2" t="inlineStr">
        <is>
          <t>Noncontrolling Interest [Member]Cumulative Effect, Period of Adoption, Adjustment [Member]</t>
        </is>
      </c>
      <c r="Q1" s="2" t="inlineStr">
        <is>
          <t>Noncontrolling Interest [Member]</t>
        </is>
      </c>
      <c r="R1" s="2" t="inlineStr">
        <is>
          <t>Cumulative Effect, Period of Adoption, Adjustment [Member]</t>
        </is>
      </c>
      <c r="S1" s="2" t="inlineStr">
        <is>
          <t>CONSOL Coal Resources L P [Member]</t>
        </is>
      </c>
      <c r="T1" s="2" t="inlineStr">
        <is>
          <t>Total</t>
        </is>
      </c>
    </row>
    <row r="2">
      <c r="A2" s="4" t="inlineStr">
        <is>
          <t>Balance at Dec. 31, 2019</t>
        </is>
      </c>
      <c r="B2" s="6" t="n">
        <v>0</v>
      </c>
      <c r="D2" s="6" t="n">
        <v>259</v>
      </c>
      <c r="E2" s="6" t="n">
        <v>0</v>
      </c>
      <c r="G2" s="6" t="n">
        <v>523762</v>
      </c>
      <c r="H2" s="6" t="n">
        <v>-3298</v>
      </c>
      <c r="J2" s="6" t="n">
        <v>259903</v>
      </c>
      <c r="K2" s="6" t="n">
        <v>0</v>
      </c>
      <c r="M2" s="6" t="n">
        <v>-348725</v>
      </c>
      <c r="N2" s="6" t="n">
        <v>-3298</v>
      </c>
      <c r="O2" s="6" t="n">
        <v>435199</v>
      </c>
      <c r="P2" s="6" t="n">
        <v>0</v>
      </c>
      <c r="Q2" s="6" t="n">
        <v>137196</v>
      </c>
      <c r="R2" s="6" t="n">
        <v>-3298</v>
      </c>
      <c r="T2" s="6" t="n">
        <v>572395</v>
      </c>
    </row>
    <row r="3">
      <c r="A3" s="4" t="inlineStr">
        <is>
          <t>Net Income (Loss)</t>
        </is>
      </c>
      <c r="D3" s="5" t="n">
        <v>0</v>
      </c>
      <c r="G3" s="5" t="n">
        <v>0</v>
      </c>
      <c r="J3" s="5" t="n">
        <v>2367</v>
      </c>
      <c r="M3" s="5" t="n">
        <v>0</v>
      </c>
      <c r="O3" s="5" t="n">
        <v>2367</v>
      </c>
      <c r="Q3" s="5" t="n">
        <v>108</v>
      </c>
      <c r="T3" s="5" t="n">
        <v>2475</v>
      </c>
    </row>
    <row r="4">
      <c r="A4" s="4" t="inlineStr">
        <is>
          <t>Actuarially Determined Long-Term Liability Adjustments, Net of Tax</t>
        </is>
      </c>
      <c r="D4" s="5" t="n">
        <v>0</v>
      </c>
      <c r="G4" s="5" t="n">
        <v>0</v>
      </c>
      <c r="J4" s="5" t="n">
        <v>0</v>
      </c>
      <c r="M4" s="5" t="n">
        <v>3609</v>
      </c>
      <c r="O4" s="5" t="n">
        <v>3609</v>
      </c>
      <c r="Q4" s="5" t="n">
        <v>15</v>
      </c>
      <c r="T4" s="5" t="n">
        <v>3624</v>
      </c>
    </row>
    <row r="5">
      <c r="A5" s="4" t="inlineStr">
        <is>
          <t>Interest Rate Hedge</t>
        </is>
      </c>
      <c r="D5" s="5" t="n">
        <v>0</v>
      </c>
      <c r="G5" s="5" t="n">
        <v>0</v>
      </c>
      <c r="J5" s="5" t="n">
        <v>0</v>
      </c>
      <c r="M5" s="5" t="n">
        <v>-2773</v>
      </c>
      <c r="O5" s="5" t="n">
        <v>-2773</v>
      </c>
      <c r="Q5" s="5" t="n">
        <v>0</v>
      </c>
      <c r="T5" s="5" t="n">
        <v>-2773</v>
      </c>
    </row>
    <row r="6">
      <c r="A6" s="4" t="inlineStr">
        <is>
          <t>Comprehensive Income</t>
        </is>
      </c>
      <c r="D6" s="5" t="n">
        <v>0</v>
      </c>
      <c r="G6" s="5" t="n">
        <v>0</v>
      </c>
      <c r="J6" s="5" t="n">
        <v>2367</v>
      </c>
      <c r="M6" s="5" t="n">
        <v>836</v>
      </c>
      <c r="O6" s="5" t="n">
        <v>3203</v>
      </c>
      <c r="Q6" s="5" t="n">
        <v>123</v>
      </c>
      <c r="T6" s="5" t="n">
        <v>3326</v>
      </c>
    </row>
    <row r="7">
      <c r="A7" s="4" t="inlineStr">
        <is>
          <t>Issuance of Common Stock</t>
        </is>
      </c>
      <c r="D7" s="5" t="n">
        <v>1</v>
      </c>
      <c r="J7" s="5" t="n">
        <v>0</v>
      </c>
      <c r="M7" s="5" t="n">
        <v>0</v>
      </c>
      <c r="O7" s="5" t="n">
        <v>0</v>
      </c>
      <c r="Q7" s="5" t="n">
        <v>0</v>
      </c>
      <c r="T7" s="5" t="n">
        <v>0</v>
      </c>
    </row>
    <row r="8">
      <c r="A8" s="4" t="inlineStr">
        <is>
          <t>Issuance of Common Stock</t>
        </is>
      </c>
      <c r="G8" s="5" t="n">
        <v>-1</v>
      </c>
    </row>
    <row r="9">
      <c r="A9" s="4" t="inlineStr">
        <is>
          <t>Amortization of Stock-Based Compensation Awards</t>
        </is>
      </c>
      <c r="D9" s="5" t="n">
        <v>0</v>
      </c>
      <c r="G9" s="5" t="n">
        <v>4856</v>
      </c>
      <c r="J9" s="5" t="n">
        <v>0</v>
      </c>
      <c r="M9" s="5" t="n">
        <v>0</v>
      </c>
      <c r="O9" s="5" t="n">
        <v>4856</v>
      </c>
      <c r="T9" s="5" t="n">
        <v>5014</v>
      </c>
    </row>
    <row r="10">
      <c r="A10" s="4" t="inlineStr">
        <is>
          <t>Shares Withheld for Taxes</t>
        </is>
      </c>
      <c r="D10" s="5" t="n">
        <v>0</v>
      </c>
      <c r="G10" s="5" t="n">
        <v>-555</v>
      </c>
      <c r="J10" s="5" t="n">
        <v>0</v>
      </c>
      <c r="M10" s="5" t="n">
        <v>0</v>
      </c>
      <c r="O10" s="5" t="n">
        <v>-555</v>
      </c>
      <c r="Q10" s="5" t="n">
        <v>-217</v>
      </c>
      <c r="T10" s="5" t="n">
        <v>-772</v>
      </c>
    </row>
    <row r="11">
      <c r="A11" s="4" t="inlineStr">
        <is>
          <t>Balance at Mar. 31, 2020</t>
        </is>
      </c>
      <c r="D11" s="5" t="n">
        <v>260</v>
      </c>
      <c r="G11" s="5" t="n">
        <v>528062</v>
      </c>
      <c r="J11" s="5" t="n">
        <v>258972</v>
      </c>
      <c r="M11" s="5" t="n">
        <v>-347889</v>
      </c>
      <c r="O11" s="5" t="n">
        <v>439405</v>
      </c>
      <c r="Q11" s="5" t="n">
        <v>131685</v>
      </c>
      <c r="T11" s="5" t="n">
        <v>571090</v>
      </c>
    </row>
    <row r="12">
      <c r="A12" s="4" t="inlineStr">
        <is>
          <t>Amortization of Stock-Based Compensation Awards</t>
        </is>
      </c>
      <c r="Q12" s="5" t="n">
        <v>158</v>
      </c>
    </row>
    <row r="13">
      <c r="A13" s="4" t="inlineStr">
        <is>
          <t>Distributions to Noncontrolling Interest</t>
        </is>
      </c>
      <c r="D13" s="5" t="n">
        <v>0</v>
      </c>
      <c r="G13" s="5" t="n">
        <v>0</v>
      </c>
      <c r="J13" s="5" t="n">
        <v>0</v>
      </c>
      <c r="M13" s="5" t="n">
        <v>0</v>
      </c>
      <c r="O13" s="6" t="n">
        <v>0</v>
      </c>
      <c r="Q13" s="6" t="n">
        <v>-5575</v>
      </c>
      <c r="T13" s="5" t="n">
        <v>-5575</v>
      </c>
    </row>
    <row r="14">
      <c r="A14" s="4" t="inlineStr">
        <is>
          <t>Balance at Dec. 31, 2020</t>
        </is>
      </c>
      <c r="D14" s="5" t="n">
        <v>340</v>
      </c>
      <c r="G14" s="5" t="n">
        <v>642887</v>
      </c>
      <c r="J14" s="5" t="n">
        <v>246850</v>
      </c>
      <c r="M14" s="5" t="n">
        <v>-336558</v>
      </c>
      <c r="T14" s="5" t="n">
        <v>553519</v>
      </c>
    </row>
    <row r="15">
      <c r="A15" s="4" t="inlineStr">
        <is>
          <t>Net Income (Loss)</t>
        </is>
      </c>
      <c r="D15" s="5" t="n">
        <v>0</v>
      </c>
      <c r="G15" s="5" t="n">
        <v>0</v>
      </c>
      <c r="J15" s="5" t="n">
        <v>26404</v>
      </c>
      <c r="M15" s="5" t="n">
        <v>0</v>
      </c>
      <c r="T15" s="5" t="n">
        <v>26404</v>
      </c>
    </row>
    <row r="16">
      <c r="A16" s="4" t="inlineStr">
        <is>
          <t>Actuarially Determined Long-Term Liability Adjustments, Net of Tax</t>
        </is>
      </c>
      <c r="D16" s="5" t="n">
        <v>0</v>
      </c>
      <c r="G16" s="5" t="n">
        <v>0</v>
      </c>
      <c r="J16" s="5" t="n">
        <v>0</v>
      </c>
      <c r="M16" s="5" t="n">
        <v>3360</v>
      </c>
      <c r="T16" s="5" t="n">
        <v>3360</v>
      </c>
    </row>
    <row r="17">
      <c r="A17" s="4" t="inlineStr">
        <is>
          <t>Interest Rate Hedge</t>
        </is>
      </c>
      <c r="D17" s="5" t="n">
        <v>0</v>
      </c>
      <c r="G17" s="5" t="n">
        <v>0</v>
      </c>
      <c r="J17" s="5" t="n">
        <v>0</v>
      </c>
      <c r="M17" s="5" t="n">
        <v>414</v>
      </c>
      <c r="T17" s="5" t="n">
        <v>414</v>
      </c>
    </row>
    <row r="18">
      <c r="A18" s="4" t="inlineStr">
        <is>
          <t>Comprehensive Income</t>
        </is>
      </c>
      <c r="D18" s="5" t="n">
        <v>0</v>
      </c>
      <c r="G18" s="5" t="n">
        <v>0</v>
      </c>
      <c r="J18" s="5" t="n">
        <v>26404</v>
      </c>
      <c r="M18" s="5" t="n">
        <v>3774</v>
      </c>
      <c r="T18" s="5" t="n">
        <v>30178</v>
      </c>
    </row>
    <row r="19">
      <c r="A19" s="4" t="inlineStr">
        <is>
          <t>Issuance of Common Stock</t>
        </is>
      </c>
      <c r="D19" s="5" t="n">
        <v>4</v>
      </c>
      <c r="J19" s="5" t="n">
        <v>0</v>
      </c>
      <c r="M19" s="5" t="n">
        <v>0</v>
      </c>
      <c r="T19" s="5" t="n">
        <v>0</v>
      </c>
    </row>
    <row r="20">
      <c r="A20" s="4" t="inlineStr">
        <is>
          <t>Issuance of Common Stock</t>
        </is>
      </c>
      <c r="G20" s="5" t="n">
        <v>-4</v>
      </c>
    </row>
    <row r="21">
      <c r="A21" s="4" t="inlineStr">
        <is>
          <t>Amortization of Stock-Based Compensation Awards</t>
        </is>
      </c>
      <c r="D21" s="5" t="n">
        <v>0</v>
      </c>
      <c r="G21" s="5" t="n">
        <v>1509</v>
      </c>
      <c r="J21" s="5" t="n">
        <v>0</v>
      </c>
      <c r="M21" s="5" t="n">
        <v>0</v>
      </c>
      <c r="T21" s="5" t="n">
        <v>1509</v>
      </c>
    </row>
    <row r="22">
      <c r="A22" s="4" t="inlineStr">
        <is>
          <t>Shares Withheld for Taxes</t>
        </is>
      </c>
      <c r="D22" s="5" t="n">
        <v>0</v>
      </c>
      <c r="G22" s="5" t="n">
        <v>-2072</v>
      </c>
      <c r="J22" s="5" t="n">
        <v>0</v>
      </c>
      <c r="M22" s="5" t="n">
        <v>0</v>
      </c>
      <c r="T22" s="5" t="n">
        <v>-2072</v>
      </c>
    </row>
    <row r="23">
      <c r="A23" s="4" t="inlineStr">
        <is>
          <t>CCR Merger</t>
        </is>
      </c>
      <c r="C23" s="6" t="n">
        <v>0</v>
      </c>
      <c r="F23" s="6" t="n">
        <v>-266</v>
      </c>
      <c r="I23" s="6" t="n">
        <v>0</v>
      </c>
      <c r="L23" s="6" t="n">
        <v>197</v>
      </c>
      <c r="S23" s="6" t="n">
        <v>-69</v>
      </c>
    </row>
    <row r="24">
      <c r="A24" s="4" t="inlineStr">
        <is>
          <t>Balance at Mar. 31, 2021</t>
        </is>
      </c>
      <c r="D24" s="6" t="n">
        <v>344</v>
      </c>
      <c r="G24" s="6" t="n">
        <v>642054</v>
      </c>
      <c r="J24" s="6" t="n">
        <v>273254</v>
      </c>
      <c r="M24" s="6" t="n">
        <v>-332587</v>
      </c>
      <c r="T24" s="6" t="n">
        <v>5830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 16 - Segment Information - Industry Segment (Details) - USD ($) $ in Thousands</t>
        </is>
      </c>
      <c r="C1" s="2" t="inlineStr">
        <is>
          <t>3 Months Ended</t>
        </is>
      </c>
    </row>
    <row r="2">
      <c r="C2" s="2" t="inlineStr">
        <is>
          <t>Mar. 31, 2021</t>
        </is>
      </c>
      <c r="D2" s="2" t="inlineStr">
        <is>
          <t>Mar. 31, 2020</t>
        </is>
      </c>
      <c r="E2" s="2" t="inlineStr">
        <is>
          <t>Dec. 31, 2020</t>
        </is>
      </c>
    </row>
    <row r="3">
      <c r="A3" s="4" t="inlineStr">
        <is>
          <t>Revenue</t>
        </is>
      </c>
      <c r="C3" s="6" t="n">
        <v>330760</v>
      </c>
      <c r="D3" s="6" t="n">
        <v>275100</v>
      </c>
    </row>
    <row r="4">
      <c r="A4" s="4" t="inlineStr">
        <is>
          <t>Adjusted EBITDA</t>
        </is>
      </c>
      <c r="C4" s="5" t="n">
        <v>106715</v>
      </c>
      <c r="D4" s="5" t="n">
        <v>62934</v>
      </c>
    </row>
    <row r="5">
      <c r="A5" s="4" t="inlineStr">
        <is>
          <t>Assets, Total</t>
        </is>
      </c>
      <c r="C5" s="5" t="n">
        <v>2520560</v>
      </c>
      <c r="D5" s="5" t="n">
        <v>2653468</v>
      </c>
      <c r="E5" s="6" t="n">
        <v>2523366</v>
      </c>
    </row>
    <row r="6">
      <c r="A6" s="4" t="inlineStr">
        <is>
          <t>Depreciation, Depletion and Amortization</t>
        </is>
      </c>
      <c r="C6" s="5" t="n">
        <v>59897</v>
      </c>
      <c r="D6" s="5" t="n">
        <v>54943</v>
      </c>
    </row>
    <row r="7">
      <c r="A7" s="4" t="inlineStr">
        <is>
          <t>Capital Expenditures</t>
        </is>
      </c>
      <c r="C7" s="5" t="n">
        <v>13800</v>
      </c>
      <c r="D7" s="5" t="n">
        <v>27178</v>
      </c>
    </row>
    <row r="8">
      <c r="A8" s="4" t="inlineStr">
        <is>
          <t>Coal Revenue [Member]</t>
        </is>
      </c>
    </row>
    <row r="9">
      <c r="A9" s="4" t="inlineStr">
        <is>
          <t>Revenue</t>
        </is>
      </c>
      <c r="B9" s="4" t="inlineStr">
        <is>
          <t>[1]</t>
        </is>
      </c>
      <c r="C9" s="5" t="n">
        <v>285535</v>
      </c>
      <c r="D9" s="5" t="n">
        <v>255452</v>
      </c>
    </row>
    <row r="10">
      <c r="A10" s="4" t="inlineStr">
        <is>
          <t>Terminal Revenue [Member]</t>
        </is>
      </c>
    </row>
    <row r="11">
      <c r="A11" s="4" t="inlineStr">
        <is>
          <t>Revenue</t>
        </is>
      </c>
      <c r="C11" s="5" t="n">
        <v>18212</v>
      </c>
      <c r="D11" s="5" t="n">
        <v>16501</v>
      </c>
    </row>
    <row r="12">
      <c r="A12" s="4" t="inlineStr">
        <is>
          <t>Freight Revenue [Member]</t>
        </is>
      </c>
    </row>
    <row r="13">
      <c r="A13" s="4" t="inlineStr">
        <is>
          <t>Revenue</t>
        </is>
      </c>
      <c r="C13" s="5" t="n">
        <v>27013</v>
      </c>
      <c r="D13" s="5" t="n">
        <v>3147</v>
      </c>
    </row>
    <row r="14">
      <c r="A14" s="4" t="inlineStr">
        <is>
          <t>Intersegment Eliminations [Member]</t>
        </is>
      </c>
    </row>
    <row r="15">
      <c r="A15" s="4" t="inlineStr">
        <is>
          <t>Revenue</t>
        </is>
      </c>
      <c r="C15" s="5" t="n">
        <v>0</v>
      </c>
      <c r="D15" s="5" t="n">
        <v>0</v>
      </c>
    </row>
    <row r="16">
      <c r="A16" s="4" t="inlineStr">
        <is>
          <t>Adjusted EBITDA</t>
        </is>
      </c>
      <c r="C16" s="5" t="n">
        <v>0</v>
      </c>
      <c r="D16" s="5" t="n">
        <v>0</v>
      </c>
    </row>
    <row r="17">
      <c r="A17" s="4" t="inlineStr">
        <is>
          <t>Assets, Total</t>
        </is>
      </c>
      <c r="C17" s="5" t="n">
        <v>0</v>
      </c>
      <c r="D17" s="5" t="n">
        <v>0</v>
      </c>
    </row>
    <row r="18">
      <c r="A18" s="4" t="inlineStr">
        <is>
          <t>Depreciation, Depletion and Amortization</t>
        </is>
      </c>
      <c r="C18" s="5" t="n">
        <v>0</v>
      </c>
      <c r="D18" s="5" t="n">
        <v>0</v>
      </c>
    </row>
    <row r="19">
      <c r="A19" s="4" t="inlineStr">
        <is>
          <t>Capital Expenditures</t>
        </is>
      </c>
      <c r="C19" s="5" t="n">
        <v>0</v>
      </c>
      <c r="D19" s="5" t="n">
        <v>0</v>
      </c>
    </row>
    <row r="20">
      <c r="A20" s="4" t="inlineStr">
        <is>
          <t>Intersegment Eliminations [Member] | Coal Revenue [Member]</t>
        </is>
      </c>
    </row>
    <row r="21">
      <c r="A21" s="4" t="inlineStr">
        <is>
          <t>Revenue</t>
        </is>
      </c>
      <c r="B21" s="4" t="inlineStr">
        <is>
          <t>[1]</t>
        </is>
      </c>
      <c r="C21" s="5" t="n">
        <v>0</v>
      </c>
      <c r="D21" s="5" t="n">
        <v>0</v>
      </c>
    </row>
    <row r="22">
      <c r="A22" s="4" t="inlineStr">
        <is>
          <t>Intersegment Eliminations [Member] | Terminal Revenue [Member]</t>
        </is>
      </c>
    </row>
    <row r="23">
      <c r="A23" s="4" t="inlineStr">
        <is>
          <t>Revenue</t>
        </is>
      </c>
      <c r="C23" s="5" t="n">
        <v>0</v>
      </c>
      <c r="D23" s="5" t="n">
        <v>0</v>
      </c>
    </row>
    <row r="24">
      <c r="A24" s="4" t="inlineStr">
        <is>
          <t>Intersegment Eliminations [Member] | Freight Revenue [Member]</t>
        </is>
      </c>
    </row>
    <row r="25">
      <c r="A25" s="4" t="inlineStr">
        <is>
          <t>Revenue</t>
        </is>
      </c>
      <c r="C25" s="5" t="n">
        <v>0</v>
      </c>
      <c r="D25" s="5" t="n">
        <v>0</v>
      </c>
    </row>
    <row r="26">
      <c r="A26" s="4" t="inlineStr">
        <is>
          <t>Pennsylvania Mining Complex [Member] | Operating Segments [Member]</t>
        </is>
      </c>
    </row>
    <row r="27">
      <c r="A27" s="4" t="inlineStr">
        <is>
          <t>Revenue</t>
        </is>
      </c>
      <c r="C27" s="5" t="n">
        <v>311478</v>
      </c>
      <c r="D27" s="5" t="n">
        <v>258599</v>
      </c>
    </row>
    <row r="28">
      <c r="A28" s="4" t="inlineStr">
        <is>
          <t>Adjusted EBITDA</t>
        </is>
      </c>
      <c r="C28" s="5" t="n">
        <v>99185</v>
      </c>
      <c r="D28" s="5" t="n">
        <v>63579</v>
      </c>
    </row>
    <row r="29">
      <c r="A29" s="4" t="inlineStr">
        <is>
          <t>Assets, Total</t>
        </is>
      </c>
      <c r="C29" s="5" t="n">
        <v>1855878</v>
      </c>
      <c r="D29" s="5" t="n">
        <v>1949655</v>
      </c>
    </row>
    <row r="30">
      <c r="A30" s="4" t="inlineStr">
        <is>
          <t>Depreciation, Depletion and Amortization</t>
        </is>
      </c>
      <c r="C30" s="5" t="n">
        <v>54781</v>
      </c>
      <c r="D30" s="5" t="n">
        <v>48418</v>
      </c>
    </row>
    <row r="31">
      <c r="A31" s="4" t="inlineStr">
        <is>
          <t>Capital Expenditures</t>
        </is>
      </c>
      <c r="C31" s="5" t="n">
        <v>12579</v>
      </c>
      <c r="D31" s="5" t="n">
        <v>20692</v>
      </c>
    </row>
    <row r="32">
      <c r="A32" s="4" t="inlineStr">
        <is>
          <t>Pennsylvania Mining Complex [Member] | Operating Segments [Member] | Coal Revenue [Member]</t>
        </is>
      </c>
    </row>
    <row r="33">
      <c r="A33" s="4" t="inlineStr">
        <is>
          <t>Revenue</t>
        </is>
      </c>
      <c r="B33" s="4" t="inlineStr">
        <is>
          <t>[1]</t>
        </is>
      </c>
      <c r="C33" s="5" t="n">
        <v>284465</v>
      </c>
      <c r="D33" s="5" t="n">
        <v>255452</v>
      </c>
    </row>
    <row r="34">
      <c r="A34" s="4" t="inlineStr">
        <is>
          <t>Pennsylvania Mining Complex [Member] | Operating Segments [Member] | Terminal Revenue [Member]</t>
        </is>
      </c>
    </row>
    <row r="35">
      <c r="A35" s="4" t="inlineStr">
        <is>
          <t>Revenue</t>
        </is>
      </c>
      <c r="C35" s="5" t="n">
        <v>0</v>
      </c>
      <c r="D35" s="5" t="n">
        <v>0</v>
      </c>
    </row>
    <row r="36">
      <c r="A36" s="4" t="inlineStr">
        <is>
          <t>Pennsylvania Mining Complex [Member] | Operating Segments [Member] | Freight Revenue [Member]</t>
        </is>
      </c>
    </row>
    <row r="37">
      <c r="A37" s="4" t="inlineStr">
        <is>
          <t>Revenue</t>
        </is>
      </c>
      <c r="C37" s="5" t="n">
        <v>27013</v>
      </c>
      <c r="D37" s="5" t="n">
        <v>3147</v>
      </c>
    </row>
    <row r="38">
      <c r="A38" s="4" t="inlineStr">
        <is>
          <t>CONSOL Marine Terminal [Member] | Operating Segments [Member]</t>
        </is>
      </c>
    </row>
    <row r="39">
      <c r="A39" s="4" t="inlineStr">
        <is>
          <t>Revenue</t>
        </is>
      </c>
      <c r="C39" s="5" t="n">
        <v>18212</v>
      </c>
      <c r="D39" s="5" t="n">
        <v>16501</v>
      </c>
    </row>
    <row r="40">
      <c r="A40" s="4" t="inlineStr">
        <is>
          <t>Adjusted EBITDA</t>
        </is>
      </c>
      <c r="C40" s="5" t="n">
        <v>11961</v>
      </c>
      <c r="D40" s="5" t="n">
        <v>10554</v>
      </c>
    </row>
    <row r="41">
      <c r="A41" s="4" t="inlineStr">
        <is>
          <t>Assets, Total</t>
        </is>
      </c>
      <c r="C41" s="5" t="n">
        <v>106603</v>
      </c>
      <c r="D41" s="5" t="n">
        <v>86036</v>
      </c>
    </row>
    <row r="42">
      <c r="A42" s="4" t="inlineStr">
        <is>
          <t>Depreciation, Depletion and Amortization</t>
        </is>
      </c>
      <c r="C42" s="5" t="n">
        <v>1214</v>
      </c>
      <c r="D42" s="5" t="n">
        <v>1257</v>
      </c>
    </row>
    <row r="43">
      <c r="A43" s="4" t="inlineStr">
        <is>
          <t>Capital Expenditures</t>
        </is>
      </c>
      <c r="C43" s="5" t="n">
        <v>60</v>
      </c>
      <c r="D43" s="5" t="n">
        <v>106</v>
      </c>
    </row>
    <row r="44">
      <c r="A44" s="4" t="inlineStr">
        <is>
          <t>CONSOL Marine Terminal [Member] | Operating Segments [Member] | Coal Revenue [Member]</t>
        </is>
      </c>
    </row>
    <row r="45">
      <c r="A45" s="4" t="inlineStr">
        <is>
          <t>Revenue</t>
        </is>
      </c>
      <c r="B45" s="4" t="inlineStr">
        <is>
          <t>[1]</t>
        </is>
      </c>
      <c r="C45" s="5" t="n">
        <v>0</v>
      </c>
      <c r="D45" s="5" t="n">
        <v>0</v>
      </c>
    </row>
    <row r="46">
      <c r="A46" s="4" t="inlineStr">
        <is>
          <t>CONSOL Marine Terminal [Member] | Operating Segments [Member] | Terminal Revenue [Member]</t>
        </is>
      </c>
    </row>
    <row r="47">
      <c r="A47" s="4" t="inlineStr">
        <is>
          <t>Revenue</t>
        </is>
      </c>
      <c r="C47" s="5" t="n">
        <v>18212</v>
      </c>
      <c r="D47" s="5" t="n">
        <v>16501</v>
      </c>
    </row>
    <row r="48">
      <c r="A48" s="4" t="inlineStr">
        <is>
          <t>CONSOL Marine Terminal [Member] | Operating Segments [Member] | Freight Revenue [Member]</t>
        </is>
      </c>
    </row>
    <row r="49">
      <c r="A49" s="4" t="inlineStr">
        <is>
          <t>Revenue</t>
        </is>
      </c>
      <c r="C49" s="5" t="n">
        <v>0</v>
      </c>
      <c r="D49" s="5" t="n">
        <v>0</v>
      </c>
    </row>
    <row r="50">
      <c r="A50" s="4" t="inlineStr">
        <is>
          <t>Other Segments [Member] | Operating Segments [Member]</t>
        </is>
      </c>
    </row>
    <row r="51">
      <c r="A51" s="4" t="inlineStr">
        <is>
          <t>Revenue</t>
        </is>
      </c>
      <c r="C51" s="5" t="n">
        <v>1070</v>
      </c>
      <c r="D51" s="5" t="n">
        <v>0</v>
      </c>
    </row>
    <row r="52">
      <c r="A52" s="4" t="inlineStr">
        <is>
          <t>Adjusted EBITDA</t>
        </is>
      </c>
      <c r="C52" s="5" t="n">
        <v>-4431</v>
      </c>
      <c r="D52" s="5" t="n">
        <v>-11199</v>
      </c>
    </row>
    <row r="53">
      <c r="A53" s="4" t="inlineStr">
        <is>
          <t>Assets, Total</t>
        </is>
      </c>
      <c r="C53" s="5" t="n">
        <v>558079</v>
      </c>
      <c r="D53" s="5" t="n">
        <v>617777</v>
      </c>
    </row>
    <row r="54">
      <c r="A54" s="4" t="inlineStr">
        <is>
          <t>Depreciation, Depletion and Amortization</t>
        </is>
      </c>
      <c r="C54" s="5" t="n">
        <v>3902</v>
      </c>
      <c r="D54" s="5" t="n">
        <v>5268</v>
      </c>
    </row>
    <row r="55">
      <c r="A55" s="4" t="inlineStr">
        <is>
          <t>Capital Expenditures</t>
        </is>
      </c>
      <c r="C55" s="5" t="n">
        <v>1161</v>
      </c>
      <c r="D55" s="5" t="n">
        <v>6380</v>
      </c>
    </row>
    <row r="56">
      <c r="A56" s="4" t="inlineStr">
        <is>
          <t>Other Segments [Member] | Operating Segments [Member] | Coal Revenue [Member]</t>
        </is>
      </c>
    </row>
    <row r="57">
      <c r="A57" s="4" t="inlineStr">
        <is>
          <t>Revenue</t>
        </is>
      </c>
      <c r="B57" s="4" t="inlineStr">
        <is>
          <t>[1]</t>
        </is>
      </c>
      <c r="C57" s="5" t="n">
        <v>1070</v>
      </c>
      <c r="D57" s="5" t="n">
        <v>0</v>
      </c>
    </row>
    <row r="58">
      <c r="A58" s="4" t="inlineStr">
        <is>
          <t>Other Segments [Member] | Operating Segments [Member] | Terminal Revenue [Member]</t>
        </is>
      </c>
    </row>
    <row r="59">
      <c r="A59" s="4" t="inlineStr">
        <is>
          <t>Revenue</t>
        </is>
      </c>
      <c r="C59" s="5" t="n">
        <v>0</v>
      </c>
      <c r="D59" s="5" t="n">
        <v>0</v>
      </c>
    </row>
    <row r="60">
      <c r="A60" s="4" t="inlineStr">
        <is>
          <t>Other Segments [Member] | Operating Segments [Member] | Freight Revenue [Member]</t>
        </is>
      </c>
    </row>
    <row r="61">
      <c r="A61" s="4" t="inlineStr">
        <is>
          <t>Revenue</t>
        </is>
      </c>
      <c r="C61" s="6" t="n">
        <v>0</v>
      </c>
      <c r="D61" s="6" t="n">
        <v>0</v>
      </c>
    </row>
    <row r="62"/>
    <row r="63">
      <c r="A63" s="4" t="inlineStr">
        <is>
          <t>[1]</t>
        </is>
      </c>
      <c r="B63" s="4" t="inlineStr">
        <is>
          <t>For the three months ended March 31, 2021 and 2020, the PAMC segment had revenues from the following customers, each comprising over 10% of the Company's total sales:
Three Months Ended March 31,
2021
2020
Customer A
 	$	57,680	 	 	$	38,908	 
Customer B
 	$	33,239	 	 	$	104,354	 
Customer C
 	$	36,599	 	 	$	35,683	 
Customer D	 	$	44,236	 	 	 	*</t>
        </is>
      </c>
    </row>
  </sheetData>
  <mergeCells count="4">
    <mergeCell ref="A1:B2"/>
    <mergeCell ref="C1:D1"/>
    <mergeCell ref="A62:D62"/>
    <mergeCell ref="B63:D6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Information - Segment Revenue (Details) - USD ($) $ in Thousands</t>
        </is>
      </c>
      <c r="B1" s="2" t="inlineStr">
        <is>
          <t>3 Months Ended</t>
        </is>
      </c>
    </row>
    <row r="2">
      <c r="B2" s="2" t="inlineStr">
        <is>
          <t>Mar. 31, 2021</t>
        </is>
      </c>
      <c r="C2" s="2" t="inlineStr">
        <is>
          <t>Mar. 31, 2020</t>
        </is>
      </c>
    </row>
    <row r="3">
      <c r="A3" s="4" t="inlineStr">
        <is>
          <t>Revenue</t>
        </is>
      </c>
      <c r="B3" s="6" t="n">
        <v>330760</v>
      </c>
      <c r="C3" s="6" t="n">
        <v>275100</v>
      </c>
    </row>
    <row r="4">
      <c r="A4" s="4" t="inlineStr">
        <is>
          <t>Pennsylvania Mining Complex [Member] | Revenue Benchmark [Member] | Customer Concentration Risk [Member] | Customer A [Member]</t>
        </is>
      </c>
    </row>
    <row r="5">
      <c r="A5" s="4" t="inlineStr">
        <is>
          <t>Revenue</t>
        </is>
      </c>
      <c r="B5" s="5" t="n">
        <v>57680</v>
      </c>
      <c r="C5" s="5" t="n">
        <v>38908</v>
      </c>
    </row>
    <row r="6">
      <c r="A6" s="4" t="inlineStr">
        <is>
          <t>Pennsylvania Mining Complex [Member] | Revenue Benchmark [Member] | Customer Concentration Risk [Member] | Customer B [Member]</t>
        </is>
      </c>
    </row>
    <row r="7">
      <c r="A7" s="4" t="inlineStr">
        <is>
          <t>Revenue</t>
        </is>
      </c>
      <c r="B7" s="5" t="n">
        <v>33239</v>
      </c>
      <c r="C7" s="5" t="n">
        <v>104354</v>
      </c>
    </row>
    <row r="8">
      <c r="A8" s="4" t="inlineStr">
        <is>
          <t>Pennsylvania Mining Complex [Member] | Revenue Benchmark [Member] | Customer Concentration Risk [Member] | Customer C [Member]</t>
        </is>
      </c>
    </row>
    <row r="9">
      <c r="A9" s="4" t="inlineStr">
        <is>
          <t>Revenue</t>
        </is>
      </c>
      <c r="B9" s="5" t="n">
        <v>36599</v>
      </c>
      <c r="C9" s="6" t="n">
        <v>35683</v>
      </c>
    </row>
    <row r="10">
      <c r="A10" s="4" t="inlineStr">
        <is>
          <t>Pennsylvania Mining Complex [Member] | Revenue Benchmark [Member] | Customer Concentration Risk [Member] | Customer D [Member]</t>
        </is>
      </c>
    </row>
    <row r="11">
      <c r="A11" s="4" t="inlineStr">
        <is>
          <t>Revenue</t>
        </is>
      </c>
      <c r="B11" s="6" t="n">
        <v>442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Information - Adjusted EBITDA (Details) - USD ($) $ in Thousands</t>
        </is>
      </c>
      <c r="B1" s="2" t="inlineStr">
        <is>
          <t>3 Months Ended</t>
        </is>
      </c>
    </row>
    <row r="2">
      <c r="B2" s="2" t="inlineStr">
        <is>
          <t>Mar. 31, 2021</t>
        </is>
      </c>
      <c r="C2" s="2" t="inlineStr">
        <is>
          <t>Mar. 31, 2020</t>
        </is>
      </c>
    </row>
    <row r="3">
      <c r="A3" s="4" t="inlineStr">
        <is>
          <t>Earnings Before Income Tax</t>
        </is>
      </c>
      <c r="B3" s="6" t="n">
        <v>31589</v>
      </c>
      <c r="C3" s="6" t="n">
        <v>4383</v>
      </c>
    </row>
    <row r="4">
      <c r="A4" s="4" t="inlineStr">
        <is>
          <t>Interest Expense, net</t>
        </is>
      </c>
      <c r="B4" s="5" t="n">
        <v>15261</v>
      </c>
      <c r="C4" s="5" t="n">
        <v>15671</v>
      </c>
    </row>
    <row r="5">
      <c r="A5" s="4" t="inlineStr">
        <is>
          <t>Gain on Debt Extinguishment</t>
        </is>
      </c>
      <c r="B5" s="5" t="n">
        <v>-683</v>
      </c>
      <c r="C5" s="5" t="n">
        <v>-16833</v>
      </c>
    </row>
    <row r="6">
      <c r="A6" s="4" t="inlineStr">
        <is>
          <t>Interest Income</t>
        </is>
      </c>
      <c r="B6" s="5" t="n">
        <v>-858</v>
      </c>
      <c r="C6" s="5" t="n">
        <v>-244</v>
      </c>
    </row>
    <row r="7">
      <c r="A7" s="4" t="inlineStr">
        <is>
          <t>Depreciation, Depletion and Amortization</t>
        </is>
      </c>
      <c r="B7" s="5" t="n">
        <v>59897</v>
      </c>
      <c r="C7" s="5" t="n">
        <v>54943</v>
      </c>
    </row>
    <row r="8">
      <c r="A8" s="4" t="inlineStr">
        <is>
          <t>Stock/Unit-Based Compensation</t>
        </is>
      </c>
      <c r="B8" s="5" t="n">
        <v>1509</v>
      </c>
      <c r="C8" s="5" t="n">
        <v>5014</v>
      </c>
    </row>
    <row r="9">
      <c r="A9" s="4" t="inlineStr">
        <is>
          <t>Adjusted EBITDA</t>
        </is>
      </c>
      <c r="B9" s="6" t="n">
        <v>106715</v>
      </c>
      <c r="C9" s="6" t="n">
        <v>629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Note 17 - Related Party Transactions (Details Textual)</t>
        </is>
      </c>
      <c r="B1" s="2" t="inlineStr">
        <is>
          <t>3 Months Ended</t>
        </is>
      </c>
    </row>
    <row r="2">
      <c r="B2" s="2" t="inlineStr">
        <is>
          <t>Mar. 31, 2021USD ($)shares</t>
        </is>
      </c>
    </row>
    <row r="3">
      <c r="A3" s="4" t="inlineStr">
        <is>
          <t>Stock Issued During Period, Shares, Acquisitions (in shares)</t>
        </is>
      </c>
      <c r="B3" s="5" t="n">
        <v>7967690</v>
      </c>
    </row>
    <row r="4">
      <c r="A4" s="4" t="inlineStr">
        <is>
          <t>CONSOL Coal Resources L P [Member]</t>
        </is>
      </c>
    </row>
    <row r="5">
      <c r="A5" s="4" t="inlineStr">
        <is>
          <t>Common Unit, Issued (in shares)</t>
        </is>
      </c>
      <c r="B5" s="5" t="n">
        <v>10912138</v>
      </c>
    </row>
    <row r="6">
      <c r="A6" s="4" t="inlineStr">
        <is>
          <t>Common Stock, Fixed Exchange Ratio</t>
        </is>
      </c>
      <c r="B6" s="8" t="n">
        <v>0.73</v>
      </c>
    </row>
    <row r="7">
      <c r="A7" s="4" t="inlineStr">
        <is>
          <t>Conversion of Stock, Amount Converted | $</t>
        </is>
      </c>
      <c r="B7" s="6" t="n">
        <v>51710</v>
      </c>
    </row>
    <row r="8">
      <c r="A8" s="4" t="inlineStr">
        <is>
          <t>CONSOL Coal Resources L P [Member] | Affiliated Company Credit Agreement [Member] | Affiliated Entity [Member]</t>
        </is>
      </c>
    </row>
    <row r="9">
      <c r="A9" s="4" t="inlineStr">
        <is>
          <t>Common Unit, Issued (in shares)</t>
        </is>
      </c>
      <c r="B9" s="5" t="n">
        <v>37322410000</v>
      </c>
    </row>
    <row r="10">
      <c r="A10" s="4" t="inlineStr">
        <is>
          <t>Repayments of Long-term Debt, Total | $</t>
        </is>
      </c>
      <c r="B10" s="6" t="n">
        <v>17653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7 - Related Party Transactions - Changes for Services (Details) $ in Thousands</t>
        </is>
      </c>
      <c r="B1" s="2" t="inlineStr">
        <is>
          <t>3 Months Ended</t>
        </is>
      </c>
    </row>
    <row r="2">
      <c r="B2" s="2" t="inlineStr">
        <is>
          <t>Mar. 31, 2021USD ($)</t>
        </is>
      </c>
    </row>
    <row r="3">
      <c r="A3" s="4" t="inlineStr">
        <is>
          <t>Total Services from CONSOL Energy</t>
        </is>
      </c>
      <c r="B3" s="6" t="n">
        <v>3646</v>
      </c>
    </row>
    <row r="4">
      <c r="A4" s="4" t="inlineStr">
        <is>
          <t>Operating and Other Costs [Member]</t>
        </is>
      </c>
    </row>
    <row r="5">
      <c r="A5" s="4" t="inlineStr">
        <is>
          <t>Total Services from CONSOL Energy</t>
        </is>
      </c>
      <c r="B5" s="5" t="n">
        <v>853</v>
      </c>
    </row>
    <row r="6">
      <c r="A6" s="4" t="inlineStr">
        <is>
          <t>Selling, General and Administrative Expenses [Member]</t>
        </is>
      </c>
    </row>
    <row r="7">
      <c r="A7" s="4" t="inlineStr">
        <is>
          <t>Total Services from CONSOL Energy</t>
        </is>
      </c>
      <c r="B7" s="6" t="n">
        <v>279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Note 18 - Stock and Debt Repurchases (Details Textual) - USD ($) shares in Thousands, $ in Thousands</t>
        </is>
      </c>
      <c r="B1" s="2" t="inlineStr">
        <is>
          <t>3 Months Ended</t>
        </is>
      </c>
    </row>
    <row r="2">
      <c r="B2" s="2" t="inlineStr">
        <is>
          <t>Mar. 31, 2021</t>
        </is>
      </c>
      <c r="C2" s="2" t="inlineStr">
        <is>
          <t>Mar. 31, 2020</t>
        </is>
      </c>
      <c r="D2" s="2" t="inlineStr">
        <is>
          <t>May 31, 2020</t>
        </is>
      </c>
      <c r="E2" s="2" t="inlineStr">
        <is>
          <t>Dec. 31, 2017</t>
        </is>
      </c>
      <c r="F2" s="2" t="inlineStr">
        <is>
          <t>Nov. 30, 2017</t>
        </is>
      </c>
    </row>
    <row r="3">
      <c r="A3" s="4" t="inlineStr">
        <is>
          <t>Stock Repurchased and Retired During Period, Shares (in shares)</t>
        </is>
      </c>
      <c r="B3" s="5" t="n">
        <v>0</v>
      </c>
    </row>
    <row r="4">
      <c r="A4" s="4" t="inlineStr">
        <is>
          <t>CONSOL Coal Resources L P [Member]</t>
        </is>
      </c>
    </row>
    <row r="5">
      <c r="A5" s="4" t="inlineStr">
        <is>
          <t>Stock and Debt Repurchase Program, Authorized Amount</t>
        </is>
      </c>
      <c r="D5" s="6" t="n">
        <v>270000</v>
      </c>
    </row>
    <row r="6">
      <c r="A6" s="4" t="inlineStr">
        <is>
          <t>Senior Secured Second Lien Notes due 2025 [Member]</t>
        </is>
      </c>
    </row>
    <row r="7">
      <c r="A7" s="4" t="inlineStr">
        <is>
          <t>Repayments of Debt</t>
        </is>
      </c>
      <c r="B7" s="6" t="n">
        <v>9338</v>
      </c>
      <c r="C7" s="6" t="n">
        <v>25480</v>
      </c>
    </row>
    <row r="8">
      <c r="A8" s="4" t="inlineStr">
        <is>
          <t>Senior Notes [Member] | Senior Secured Second Lien Notes due 2025 [Member]</t>
        </is>
      </c>
    </row>
    <row r="9">
      <c r="A9" s="4" t="inlineStr">
        <is>
          <t>Debt Instrument, Interest Rate, Stated Percentage</t>
        </is>
      </c>
      <c r="B9" s="4" t="inlineStr">
        <is>
          <t>11.00%</t>
        </is>
      </c>
      <c r="C9" s="4" t="inlineStr">
        <is>
          <t>11.00%</t>
        </is>
      </c>
      <c r="E9" s="4" t="inlineStr">
        <is>
          <t>11.00%</t>
        </is>
      </c>
      <c r="F9" s="4" t="inlineStr">
        <is>
          <t>11.00%</t>
        </is>
      </c>
    </row>
    <row r="10">
      <c r="A10" s="4" t="inlineStr">
        <is>
          <t>Repayments of Debt</t>
        </is>
      </c>
      <c r="B10" s="6" t="n">
        <v>9338</v>
      </c>
      <c r="C10" s="6" t="n">
        <v>25480</v>
      </c>
    </row>
    <row r="11">
      <c r="A11" s="4" t="inlineStr">
        <is>
          <t>Debt Instrument, Repurchased Face Amount</t>
        </is>
      </c>
      <c r="B11" s="6" t="n">
        <v>10190</v>
      </c>
      <c r="C11" s="6" t="n">
        <v>4317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9 - Subsequent Events (Details Textual) - Subsequent Event [Member] - USD ($) $ in Millions</t>
        </is>
      </c>
      <c r="B1" s="2" t="inlineStr">
        <is>
          <t>Apr. 13, 2021</t>
        </is>
      </c>
      <c r="C1" s="2" t="inlineStr">
        <is>
          <t>May 04, 2021</t>
        </is>
      </c>
      <c r="D1" s="2" t="inlineStr">
        <is>
          <t>Apr. 28, 2021</t>
        </is>
      </c>
    </row>
    <row r="2">
      <c r="A2" s="4" t="inlineStr">
        <is>
          <t>Stock and Debt Repurchase Program, Additional Authorized Amount</t>
        </is>
      </c>
      <c r="D2" s="6" t="n">
        <v>50</v>
      </c>
    </row>
    <row r="3">
      <c r="A3" s="4" t="inlineStr">
        <is>
          <t>Stock and Debt Repurchase Program, Authorized Amount</t>
        </is>
      </c>
      <c r="D3" s="6" t="n">
        <v>320</v>
      </c>
    </row>
    <row r="4">
      <c r="A4" s="4" t="inlineStr">
        <is>
          <t>Stock and Debt Repurchase Program, Remaining Authorized Amount</t>
        </is>
      </c>
      <c r="C4" s="6" t="n">
        <v>132</v>
      </c>
    </row>
    <row r="5">
      <c r="A5" s="4" t="inlineStr">
        <is>
          <t>Tax-exempt Solid Waste Disposal Revenue Bonds [Member]</t>
        </is>
      </c>
    </row>
    <row r="6">
      <c r="A6" s="4" t="inlineStr">
        <is>
          <t>Debt Instrument, Face Amount</t>
        </is>
      </c>
      <c r="B6" s="6" t="n">
        <v>75</v>
      </c>
    </row>
    <row r="7">
      <c r="A7" s="4" t="inlineStr">
        <is>
          <t>Debt Instrument, Term (Year)</t>
        </is>
      </c>
      <c r="B7" s="4" t="inlineStr">
        <is>
          <t>30 years</t>
        </is>
      </c>
    </row>
    <row r="8">
      <c r="A8" s="4" t="inlineStr">
        <is>
          <t>Debt Instrument, Interest Rate, Effective Percentage</t>
        </is>
      </c>
      <c r="B8" s="4" t="inlineStr">
        <is>
          <t>9.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USD ($) $ in Thousands</t>
        </is>
      </c>
      <c r="B1" s="2" t="inlineStr">
        <is>
          <t>3 Months Ended</t>
        </is>
      </c>
    </row>
    <row r="2">
      <c r="B2" s="2" t="inlineStr">
        <is>
          <t>Mar. 31, 2021</t>
        </is>
      </c>
      <c r="C2" s="2" t="inlineStr">
        <is>
          <t>Mar. 31, 2020</t>
        </is>
      </c>
    </row>
    <row r="3">
      <c r="A3" s="4" t="inlineStr">
        <is>
          <t>Cumulative Effect, Period of Adoption, Adjustment [Member] | Accounting Standards Update 2016-13 [Member]</t>
        </is>
      </c>
    </row>
    <row r="4">
      <c r="A4" s="4" t="inlineStr">
        <is>
          <t>Cumulative Change in Accounting Principle, Tax</t>
        </is>
      </c>
      <c r="C4" s="6" t="n">
        <v>1109</v>
      </c>
    </row>
    <row r="5">
      <c r="A5" s="4" t="inlineStr">
        <is>
          <t>Actuarially Determined Long-Term Liability Adjustments, Tax</t>
        </is>
      </c>
      <c r="B5" s="6" t="n">
        <v>1164</v>
      </c>
      <c r="C5" s="5" t="n">
        <v>-1214</v>
      </c>
    </row>
    <row r="6">
      <c r="A6" s="4" t="inlineStr">
        <is>
          <t>Interest Rate Hedge, Tax</t>
        </is>
      </c>
      <c r="B6" s="5" t="n">
        <v>144</v>
      </c>
      <c r="C6" s="5" t="n">
        <v>933</v>
      </c>
    </row>
    <row r="7">
      <c r="A7" s="4" t="inlineStr">
        <is>
          <t>Actuarially Determined Long-Term Liability Adjustments, Tax</t>
        </is>
      </c>
      <c r="B7" s="6" t="n">
        <v>-1164</v>
      </c>
      <c r="C7" s="6" t="n">
        <v>12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6404</v>
      </c>
      <c r="C4" s="6" t="n">
        <v>2475</v>
      </c>
    </row>
    <row r="5">
      <c r="A5" s="3" t="inlineStr">
        <is>
          <t>Adjustments to Reconcile Net Income to Net Cash Provided by Operating Activities:</t>
        </is>
      </c>
    </row>
    <row r="6">
      <c r="A6" s="4" t="inlineStr">
        <is>
          <t>Depreciation, Depletion and Amortization</t>
        </is>
      </c>
      <c r="B6" s="5" t="n">
        <v>59897</v>
      </c>
      <c r="C6" s="5" t="n">
        <v>54943</v>
      </c>
    </row>
    <row r="7">
      <c r="A7" s="4" t="inlineStr">
        <is>
          <t>(Gain) Loss on Sale of Assets</t>
        </is>
      </c>
      <c r="B7" s="5" t="n">
        <v>-8202</v>
      </c>
      <c r="C7" s="5" t="n">
        <v>14</v>
      </c>
    </row>
    <row r="8">
      <c r="A8" s="4" t="inlineStr">
        <is>
          <t>Stock/Unit-Based Compensation</t>
        </is>
      </c>
      <c r="B8" s="5" t="n">
        <v>1509</v>
      </c>
      <c r="C8" s="5" t="n">
        <v>5014</v>
      </c>
    </row>
    <row r="9">
      <c r="A9" s="4" t="inlineStr">
        <is>
          <t>Amortization of Debt Issuance Costs</t>
        </is>
      </c>
      <c r="B9" s="5" t="n">
        <v>2140</v>
      </c>
      <c r="C9" s="5" t="n">
        <v>1444</v>
      </c>
    </row>
    <row r="10">
      <c r="A10" s="4" t="inlineStr">
        <is>
          <t>Gain on Debt Extinguishment</t>
        </is>
      </c>
      <c r="B10" s="5" t="n">
        <v>-683</v>
      </c>
      <c r="C10" s="5" t="n">
        <v>-16833</v>
      </c>
    </row>
    <row r="11">
      <c r="A11" s="4" t="inlineStr">
        <is>
          <t>Deferred Income Taxes</t>
        </is>
      </c>
      <c r="B11" s="5" t="n">
        <v>5185</v>
      </c>
      <c r="C11" s="5" t="n">
        <v>1908</v>
      </c>
    </row>
    <row r="12">
      <c r="A12" s="4" t="inlineStr">
        <is>
          <t>Equity in Earnings of Affiliates</t>
        </is>
      </c>
      <c r="B12" s="5" t="n">
        <v>206</v>
      </c>
      <c r="C12" s="5" t="n">
        <v>315</v>
      </c>
    </row>
    <row r="13">
      <c r="A13" s="3" t="inlineStr">
        <is>
          <t>Changes in Operating Assets:</t>
        </is>
      </c>
    </row>
    <row r="14">
      <c r="A14" s="4" t="inlineStr">
        <is>
          <t>Accounts and Notes Receivable</t>
        </is>
      </c>
      <c r="B14" s="5" t="n">
        <v>-5764</v>
      </c>
      <c r="C14" s="5" t="n">
        <v>23064</v>
      </c>
    </row>
    <row r="15">
      <c r="A15" s="4" t="inlineStr">
        <is>
          <t>Inventories</t>
        </is>
      </c>
      <c r="B15" s="5" t="n">
        <v>475</v>
      </c>
      <c r="C15" s="5" t="n">
        <v>-4507</v>
      </c>
    </row>
    <row r="16">
      <c r="A16" s="4" t="inlineStr">
        <is>
          <t>Prepaid Expenses and Other Assets</t>
        </is>
      </c>
      <c r="B16" s="5" t="n">
        <v>1620</v>
      </c>
      <c r="C16" s="5" t="n">
        <v>4845</v>
      </c>
    </row>
    <row r="17">
      <c r="A17" s="4" t="inlineStr">
        <is>
          <t>Changes in Other Assets</t>
        </is>
      </c>
      <c r="B17" s="5" t="n">
        <v>-1459</v>
      </c>
      <c r="C17" s="5" t="n">
        <v>191</v>
      </c>
    </row>
    <row r="18">
      <c r="A18" s="3" t="inlineStr">
        <is>
          <t>Changes in Operating Liabilities:</t>
        </is>
      </c>
    </row>
    <row r="19">
      <c r="A19" s="4" t="inlineStr">
        <is>
          <t>Accounts Payable</t>
        </is>
      </c>
      <c r="B19" s="5" t="n">
        <v>-73</v>
      </c>
      <c r="C19" s="5" t="n">
        <v>-15726</v>
      </c>
    </row>
    <row r="20">
      <c r="A20" s="4" t="inlineStr">
        <is>
          <t>Other Operating Liabilities</t>
        </is>
      </c>
      <c r="B20" s="5" t="n">
        <v>9242</v>
      </c>
      <c r="C20" s="5" t="n">
        <v>3899</v>
      </c>
    </row>
    <row r="21">
      <c r="A21" s="4" t="inlineStr">
        <is>
          <t>Changes in Other Liabilities</t>
        </is>
      </c>
      <c r="B21" s="5" t="n">
        <v>-12501</v>
      </c>
      <c r="C21" s="5" t="n">
        <v>-9646</v>
      </c>
    </row>
    <row r="22">
      <c r="A22" s="4" t="inlineStr">
        <is>
          <t>Net Cash Provided by Operating Activities</t>
        </is>
      </c>
      <c r="B22" s="5" t="n">
        <v>77996</v>
      </c>
      <c r="C22" s="5" t="n">
        <v>51400</v>
      </c>
    </row>
    <row r="23">
      <c r="A23" s="3" t="inlineStr">
        <is>
          <t>Cash Flows from Investing Activities:</t>
        </is>
      </c>
    </row>
    <row r="24">
      <c r="A24" s="4" t="inlineStr">
        <is>
          <t>Capital Expenditures</t>
        </is>
      </c>
      <c r="B24" s="5" t="n">
        <v>-13800</v>
      </c>
      <c r="C24" s="5" t="n">
        <v>-27178</v>
      </c>
    </row>
    <row r="25">
      <c r="A25" s="4" t="inlineStr">
        <is>
          <t>Proceeds from Sales of Assets</t>
        </is>
      </c>
      <c r="B25" s="5" t="n">
        <v>8488</v>
      </c>
      <c r="C25" s="5" t="n">
        <v>0</v>
      </c>
    </row>
    <row r="26">
      <c r="A26" s="4" t="inlineStr">
        <is>
          <t>Other Investing Activity</t>
        </is>
      </c>
      <c r="B26" s="5" t="n">
        <v>-182</v>
      </c>
      <c r="C26" s="5" t="n">
        <v>0</v>
      </c>
    </row>
    <row r="27">
      <c r="A27" s="4" t="inlineStr">
        <is>
          <t>Net Cash Used in Investing Activities</t>
        </is>
      </c>
      <c r="B27" s="5" t="n">
        <v>-5494</v>
      </c>
      <c r="C27" s="5" t="n">
        <v>-27178</v>
      </c>
    </row>
    <row r="28">
      <c r="A28" s="3" t="inlineStr">
        <is>
          <t>Cash Flows from Financing Activities:</t>
        </is>
      </c>
    </row>
    <row r="29">
      <c r="A29" s="4" t="inlineStr">
        <is>
          <t>Proceeds from Finance Lease Obligations</t>
        </is>
      </c>
      <c r="B29" s="5" t="n">
        <v>0</v>
      </c>
      <c r="C29" s="5" t="n">
        <v>16293</v>
      </c>
    </row>
    <row r="30">
      <c r="A30" s="4" t="inlineStr">
        <is>
          <t>Payments on Finance Lease Obligations</t>
        </is>
      </c>
      <c r="B30" s="5" t="n">
        <v>-8498</v>
      </c>
      <c r="C30" s="5" t="n">
        <v>-4899</v>
      </c>
    </row>
    <row r="31">
      <c r="A31" s="4" t="inlineStr">
        <is>
          <t>Distributions to Noncontrolling Interest</t>
        </is>
      </c>
      <c r="B31" s="5" t="n">
        <v>0</v>
      </c>
      <c r="C31" s="5" t="n">
        <v>-5575</v>
      </c>
    </row>
    <row r="32">
      <c r="A32" s="4" t="inlineStr">
        <is>
          <t>Shares/Units Withheld for Taxes</t>
        </is>
      </c>
      <c r="B32" s="5" t="n">
        <v>-2072</v>
      </c>
      <c r="C32" s="5" t="n">
        <v>-772</v>
      </c>
    </row>
    <row r="33">
      <c r="A33" s="4" t="inlineStr">
        <is>
          <t>Debt-Related Financing Fees</t>
        </is>
      </c>
      <c r="B33" s="5" t="n">
        <v>0</v>
      </c>
      <c r="C33" s="5" t="n">
        <v>-643</v>
      </c>
    </row>
    <row r="34">
      <c r="A34" s="4" t="inlineStr">
        <is>
          <t>Net Cash Used in Financing Activities</t>
        </is>
      </c>
      <c r="B34" s="5" t="n">
        <v>-31875</v>
      </c>
      <c r="C34" s="5" t="n">
        <v>-25688</v>
      </c>
    </row>
    <row r="35">
      <c r="A35" s="4" t="inlineStr">
        <is>
          <t>Net Increase (Decrease) in Cash and Cash Equivalents and Restricted Cash</t>
        </is>
      </c>
      <c r="B35" s="5" t="n">
        <v>40627</v>
      </c>
      <c r="C35" s="5" t="n">
        <v>-1466</v>
      </c>
    </row>
    <row r="36">
      <c r="A36" s="4" t="inlineStr">
        <is>
          <t>Cash and Cash Equivalents and Restricted Cash at Beginning of Period</t>
        </is>
      </c>
      <c r="B36" s="5" t="n">
        <v>50850</v>
      </c>
      <c r="C36" s="5" t="n">
        <v>80293</v>
      </c>
    </row>
    <row r="37">
      <c r="A37" s="4" t="inlineStr">
        <is>
          <t>Cash and Cash Equivalents and Restricted Cash at End of Period</t>
        </is>
      </c>
      <c r="B37" s="5" t="n">
        <v>91477</v>
      </c>
      <c r="C37" s="5" t="n">
        <v>78827</v>
      </c>
    </row>
    <row r="38">
      <c r="A38" s="3" t="inlineStr">
        <is>
          <t>Non-Cash Investing and Financing Activities:</t>
        </is>
      </c>
    </row>
    <row r="39">
      <c r="A39" s="4" t="inlineStr">
        <is>
          <t>Finance Lease</t>
        </is>
      </c>
      <c r="B39" s="5" t="n">
        <v>8226</v>
      </c>
      <c r="C39" s="5" t="n">
        <v>7023</v>
      </c>
    </row>
    <row r="40">
      <c r="A40" s="4" t="inlineStr">
        <is>
          <t>Other Equipment Financing</t>
        </is>
      </c>
      <c r="B40" s="5" t="n">
        <v>0</v>
      </c>
      <c r="C40" s="5" t="n">
        <v>9129</v>
      </c>
    </row>
    <row r="41">
      <c r="A41" s="4" t="inlineStr">
        <is>
          <t>Term Loan A Facility [Member]</t>
        </is>
      </c>
    </row>
    <row r="42">
      <c r="A42" s="3" t="inlineStr">
        <is>
          <t>Cash Flows from Financing Activities:</t>
        </is>
      </c>
    </row>
    <row r="43">
      <c r="A43" s="4" t="inlineStr">
        <is>
          <t>Payments on Debt</t>
        </is>
      </c>
      <c r="B43" s="5" t="n">
        <v>-6250</v>
      </c>
      <c r="C43" s="5" t="n">
        <v>-3750</v>
      </c>
    </row>
    <row r="44">
      <c r="A44" s="4" t="inlineStr">
        <is>
          <t>Term Loan B Facility [Member]</t>
        </is>
      </c>
    </row>
    <row r="45">
      <c r="A45" s="3" t="inlineStr">
        <is>
          <t>Cash Flows from Financing Activities:</t>
        </is>
      </c>
    </row>
    <row r="46">
      <c r="A46" s="4" t="inlineStr">
        <is>
          <t>Payments on Debt</t>
        </is>
      </c>
      <c r="B46" s="5" t="n">
        <v>-5536</v>
      </c>
      <c r="C46" s="5" t="n">
        <v>-688</v>
      </c>
    </row>
    <row r="47">
      <c r="A47" s="4" t="inlineStr">
        <is>
          <t>Senior Secured Second Lien Notes due 2025 [Member]</t>
        </is>
      </c>
    </row>
    <row r="48">
      <c r="A48" s="3" t="inlineStr">
        <is>
          <t>Cash Flows from Financing Activities:</t>
        </is>
      </c>
    </row>
    <row r="49">
      <c r="A49" s="4" t="inlineStr">
        <is>
          <t>Payments on Debt</t>
        </is>
      </c>
      <c r="B49" s="5" t="n">
        <v>-9338</v>
      </c>
      <c r="C49" s="5" t="n">
        <v>-25480</v>
      </c>
    </row>
    <row r="50">
      <c r="A50" s="4" t="inlineStr">
        <is>
          <t>Other Asset Backed Financing [Member]</t>
        </is>
      </c>
    </row>
    <row r="51">
      <c r="A51" s="3" t="inlineStr">
        <is>
          <t>Cash Flows from Financing Activities:</t>
        </is>
      </c>
    </row>
    <row r="52">
      <c r="A52" s="4" t="inlineStr">
        <is>
          <t>Payments on Debt</t>
        </is>
      </c>
      <c r="B52" s="6" t="n">
        <v>-181</v>
      </c>
      <c r="C52" s="6" t="n">
        <v>-1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6:49:39Z</dcterms:created>
  <dcterms:modified xmlns:dcterms="http://purl.org/dc/terms/" xmlns:xsi="http://www.w3.org/2001/XMLSchema-instance" xsi:type="dcterms:W3CDTF">2021-05-04T06:49:39Z</dcterms:modified>
</cp:coreProperties>
</file>